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Consolidated Statements of Chan" sheetId="9" r:id="rId9"/>
    <s:sheet name="Basis of Presentation" sheetId="10" r:id="rId10"/>
    <s:sheet name="New Accounting Pronouncements" sheetId="11" r:id="rId11"/>
    <s:sheet name="Acquisitions" sheetId="12" r:id="rId12"/>
    <s:sheet name="Stockholders' Equity" sheetId="13" r:id="rId13"/>
    <s:sheet name="Stock Based Compensation" sheetId="14" r:id="rId14"/>
    <s:sheet name="Long-Term Debt" sheetId="15" r:id="rId15"/>
    <s:sheet name="Income Taxes" sheetId="16" r:id="rId16"/>
    <s:sheet name="Pension and Other Postretiremen" sheetId="17" r:id="rId17"/>
    <s:sheet name="Commitments and Contingencies" sheetId="18" r:id="rId18"/>
    <s:sheet name="Earnings Per Common Share" sheetId="19" r:id="rId19"/>
    <s:sheet name="Fair Value of Financial Assets " sheetId="20" r:id="rId20"/>
    <s:sheet name="Segment Information" sheetId="21" r:id="rId21"/>
    <s:sheet name="New Accounting Pronouncements (" sheetId="22" r:id="rId22"/>
    <s:sheet name="Stockholders' Equity (Tables)" sheetId="23" r:id="rId23"/>
    <s:sheet name="Stock Based Compensation (Table" sheetId="24" r:id="rId24"/>
    <s:sheet name="Long-Term Debt (Tables)" sheetId="25" r:id="rId25"/>
    <s:sheet name="Pension and Other Postretirem26" sheetId="26" r:id="rId26"/>
    <s:sheet name="Earnings Per Common Share (Tabl" sheetId="27" r:id="rId27"/>
    <s:sheet name="Fair Value of Financial Asset28" sheetId="28" r:id="rId28"/>
    <s:sheet name="Segment Information (Tables)" sheetId="29" r:id="rId29"/>
    <s:sheet name="New Accounting Pronouncements -" sheetId="30" r:id="rId30"/>
    <s:sheet name="Acquisitions - Additional Infor" sheetId="31" r:id="rId31"/>
    <s:sheet name="Changes in Accumulated Other Co" sheetId="32" r:id="rId32"/>
    <s:sheet name="Stockholders' Equity - Addition" sheetId="33" r:id="rId33"/>
    <s:sheet name="Stock Based Compensation - Addi" sheetId="34" r:id="rId34"/>
    <s:sheet name="Summary of Weighted-Average Ass" sheetId="35" r:id="rId35"/>
    <s:sheet name="Summary of Stock Option Activit" sheetId="36" r:id="rId36"/>
    <s:sheet name="Additional Information to Stock" sheetId="37" r:id="rId37"/>
    <s:sheet name="Weighted-Average Assumptions Us" sheetId="38" r:id="rId38"/>
    <s:sheet name="Summary of Restricted Stock Uni" sheetId="39" r:id="rId39"/>
    <s:sheet name="Summary of Restricted Stock U40" sheetId="40" r:id="rId40"/>
    <s:sheet name="Additional Information to Sto41" sheetId="41" r:id="rId41"/>
    <s:sheet name="Long-Term Debt Issued (Details)" sheetId="42" r:id="rId42"/>
    <s:sheet name="Long-Term Debt Retired Through " sheetId="43" r:id="rId43"/>
    <s:sheet name="Long-Term Debt - Additional Inf" sheetId="44" r:id="rId44"/>
    <s:sheet name="Summary of Gross Fair Value Der" sheetId="45" r:id="rId45"/>
    <s:sheet name="Income Taxes - Additional Infor" sheetId="46" r:id="rId46"/>
    <s:sheet name="Pension and Other Postretirem47" sheetId="47" r:id="rId47"/>
    <s:sheet name="Schedule of Significant Assumpt" sheetId="48" r:id="rId48"/>
    <s:sheet name="Schedule of Net Periodic Benefi" sheetId="49" r:id="rId49"/>
    <s:sheet name="Commitments and Contingencies -" sheetId="50" r:id="rId50"/>
    <s:sheet name="Reconciliation of Numerator and" sheetId="51" r:id="rId51"/>
    <s:sheet name="Carrying Amounts and Fair Value" sheetId="52" r:id="rId52"/>
    <s:sheet name="Fair Value Measurements of Asse" sheetId="53" r:id="rId53"/>
    <s:sheet name="Fair Values of Financial Instru" sheetId="54" r:id="rId54"/>
    <s:sheet name="Segment Information - Additiona" sheetId="55" r:id="rId55"/>
    <s:sheet name="Summarized Segment Information " sheetId="56" r:id="rId56"/>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WK</t>
  </si>
  <si>
    <t>Entity Registrant Name</t>
  </si>
  <si>
    <t>American Water Works Company,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5</t>
  </si>
  <si>
    <t>ASSETS</t>
  </si>
  <si>
    <t>Property, plant and equipment</t>
  </si>
  <si>
    <t>Accumulated depreciation</t>
  </si>
  <si>
    <t>Property, plant and equipment, net</t>
  </si>
  <si>
    <t>Current assets:</t>
  </si>
  <si>
    <t>Cash and cash equivalents</t>
  </si>
  <si>
    <t>Restricted funds</t>
  </si>
  <si>
    <t>Accounts receivable, net</t>
  </si>
  <si>
    <t>Unbilled revenues</t>
  </si>
  <si>
    <t>Materials and supplies</t>
  </si>
  <si>
    <t>Other</t>
  </si>
  <si>
    <t>Total current assets</t>
  </si>
  <si>
    <t>Regulatory and other long-term assets:</t>
  </si>
  <si>
    <t>Regulatory assets</t>
  </si>
  <si>
    <t>Goodwill</t>
  </si>
  <si>
    <t>Total regulatory and other long-term assets</t>
  </si>
  <si>
    <t>TOTAL ASSETS</t>
  </si>
  <si>
    <t>Capitalization:</t>
  </si>
  <si>
    <t>Common stock ($0.01 par value, 500,000,000 shares authorized, 181,720,136 and 180,907,483 shares issued, respectively)</t>
  </si>
  <si>
    <t>Paid-in-capital</t>
  </si>
  <si>
    <t>Accumulated deficit</t>
  </si>
  <si>
    <t>Accumulated other comprehensive loss</t>
  </si>
  <si>
    <t>Treasury stock, at cost (3,721,496 and 2,625,112 shares, respectively)</t>
  </si>
  <si>
    <t>Total common stockholders' equity</t>
  </si>
  <si>
    <t>Long-term debt</t>
  </si>
  <si>
    <t>Redeemable preferred stock at redemption value</t>
  </si>
  <si>
    <t>Total long-term debt</t>
  </si>
  <si>
    <t>Total capitalization</t>
  </si>
  <si>
    <t>Current liabilities:</t>
  </si>
  <si>
    <t>Short-term debt</t>
  </si>
  <si>
    <t>Current portion of long-term debt</t>
  </si>
  <si>
    <t>Accounts payable</t>
  </si>
  <si>
    <t>Accrued liabilities</t>
  </si>
  <si>
    <t>Taxes accrued</t>
  </si>
  <si>
    <t>Interest accrued</t>
  </si>
  <si>
    <t>Total current liabilities</t>
  </si>
  <si>
    <t>Regulatory and other long-term liabilities:</t>
  </si>
  <si>
    <t>Advances for construction</t>
  </si>
  <si>
    <t>Deferred income taxes, net</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9)</t>
  </si>
  <si>
    <t xml:space="preserve"> </t>
  </si>
  <si>
    <t>TOTAL CAPITALIZATION AND LIABILITIES</t>
  </si>
  <si>
    <t>Consolidated Balance Sheets (Unaudited) (Parenthetical) - $ / shares</t>
  </si>
  <si>
    <t>Statement Of Financial Position [Abstract]</t>
  </si>
  <si>
    <t>Common stock, par value</t>
  </si>
  <si>
    <t>Common stock, shares authorized</t>
  </si>
  <si>
    <t>Common stock, shares issued</t>
  </si>
  <si>
    <t>Treasury Stock, shares</t>
  </si>
  <si>
    <t>Consolidated Statements of Operations (Unaudited) - USD ($) shares in Millions, $ in Millions</t>
  </si>
  <si>
    <t>3 Months Ended</t>
  </si>
  <si>
    <t>Sep. 30, 2015</t>
  </si>
  <si>
    <t>Income Statement [Abstract]</t>
  </si>
  <si>
    <t>Operating revenues</t>
  </si>
  <si>
    <t>Operating expenses:</t>
  </si>
  <si>
    <t>Operation and maintenance</t>
  </si>
  <si>
    <t>Depreciation and amortization</t>
  </si>
  <si>
    <t>General taxes</t>
  </si>
  <si>
    <t>Gain on asset dispositions and purchases</t>
  </si>
  <si>
    <t>Total operating expenses, net</t>
  </si>
  <si>
    <t>Operating income</t>
  </si>
  <si>
    <t>Other income (expense):</t>
  </si>
  <si>
    <t>Interest, net</t>
  </si>
  <si>
    <t>Other, net</t>
  </si>
  <si>
    <t>Total other income (expense)</t>
  </si>
  <si>
    <t>Income from continuing operations before income taxes</t>
  </si>
  <si>
    <t>Provision for income taxes</t>
  </si>
  <si>
    <t>Net income attributable to common stockholders</t>
  </si>
  <si>
    <t>Basic earnings per share:</t>
  </si>
  <si>
    <t>Diluted earnings per share:</t>
  </si>
  <si>
    <t>Weighted-average common shares outstanding:</t>
  </si>
  <si>
    <t>Basic</t>
  </si>
  <si>
    <t>Diluted</t>
  </si>
  <si>
    <t>Dividends declared per common share</t>
  </si>
  <si>
    <t>Consolidated Statements of Comprehensive Income (Unaudited) - USD ($) $ in Millions</t>
  </si>
  <si>
    <t>Statement Of Income And Comprehensive Income [Abstract]</t>
  </si>
  <si>
    <t>Pension amortized to periodic benefit cost:</t>
  </si>
  <si>
    <t>Actuarial loss, net of tax of $1 for the three months and $3 for the nine months</t>
  </si>
  <si>
    <t>Foreign currency translation adjustment</t>
  </si>
  <si>
    <t>Unrealized loss on cash flow hedges, net of tax of $(3) and $0 for the three months and $(10) and $0 for the nine months</t>
  </si>
  <si>
    <t>Net other comprehensive income (loss)</t>
  </si>
  <si>
    <t>Comprehensive income attributable to common stockholders</t>
  </si>
  <si>
    <t>Consolidated Statements of Comprehensive Income (Unaudited) (Parenthetical) - USD ($) $ in Millions</t>
  </si>
  <si>
    <t>Actuarial loss, tax</t>
  </si>
  <si>
    <t>Unrealized loss on cash flow hedge, tax</t>
  </si>
  <si>
    <t>Consolidated Statements of Cash Flows (Unaudited) - USD ($) $ in Millions</t>
  </si>
  <si>
    <t>CASH FLOWS FROM OPERATING ACTIVITIES</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non-pension postretirement benefit contributions</t>
  </si>
  <si>
    <t>Accounts payable and accrued liabilities</t>
  </si>
  <si>
    <t>Other assets and liabilities, net</t>
  </si>
  <si>
    <t>Net cash provided by operating activities</t>
  </si>
  <si>
    <t>CASH FLOWS FROM INVESTING ACTIVITIES</t>
  </si>
  <si>
    <t>Capital expenditures</t>
  </si>
  <si>
    <t>Acquisitions</t>
  </si>
  <si>
    <t>Proceeds from sale of assets and securities</t>
  </si>
  <si>
    <t>Removal costs from property, plant and equipment retirements, net</t>
  </si>
  <si>
    <t>Net funds restricted</t>
  </si>
  <si>
    <t>Net cash used in investing activities</t>
  </si>
  <si>
    <t>CASH FLOWS FROM FINANCING ACTIVITIES</t>
  </si>
  <si>
    <t>Proceeds from long-term debt</t>
  </si>
  <si>
    <t>Repayments of long-term debt</t>
  </si>
  <si>
    <t>Proceeds from short-term borrowings with maturities greater than three months</t>
  </si>
  <si>
    <t>Repayments of short-term borrowings with maturities greater than three months</t>
  </si>
  <si>
    <t>Net short-term borrowings with maturities less than three months</t>
  </si>
  <si>
    <t>Proceeds from issuances of employee stock plans and DRIP</t>
  </si>
  <si>
    <t>Advances and contributions for construction, net of refunds of $17 and $17, respectively</t>
  </si>
  <si>
    <t>Debt issuance costs</t>
  </si>
  <si>
    <t>Dividends paid</t>
  </si>
  <si>
    <t>Anti-dilutive stock repurchase</t>
  </si>
  <si>
    <t>Tax benefit realized from equity compensation</t>
  </si>
  <si>
    <t>Net cash provided by financing activities</t>
  </si>
  <si>
    <t>Net increase in cash and cash equivalents</t>
  </si>
  <si>
    <t>Cash and cash equivalents as of beginning of period</t>
  </si>
  <si>
    <t>Cash and cash equivalents as of end of period</t>
  </si>
  <si>
    <t>Non-cash investing activity:</t>
  </si>
  <si>
    <t>Capital expenditures acquired on account but unpaid as of end of period</t>
  </si>
  <si>
    <t>Consolidated Statements of Cash Flows (Unaudited) (Parenthetical) - USD ($) $ in Millions</t>
  </si>
  <si>
    <t>Statement Of Cash Flows [Abstract]</t>
  </si>
  <si>
    <t>Advances and contributions for construction, net of refunds</t>
  </si>
  <si>
    <t>Consolidated Statements of Changes in Stockholders' Equity (Unaudited) - USD ($) $ in Millions</t>
  </si>
  <si>
    <t>Total</t>
  </si>
  <si>
    <t>Common Stock</t>
  </si>
  <si>
    <t>Paid-in Capital</t>
  </si>
  <si>
    <t>Accumulated Deficit</t>
  </si>
  <si>
    <t>Accumulated Other Comprehensive Loss</t>
  </si>
  <si>
    <t>Treasury Stock</t>
  </si>
  <si>
    <t>Beginning Balance at Dec. 31, 2014</t>
  </si>
  <si>
    <t>Beginning Balance (in shares) at Dec. 31, 2014</t>
  </si>
  <si>
    <t>Cumulative effect of change in accounting principle</t>
  </si>
  <si>
    <t>Direct stock reinvestment and purchase plan</t>
  </si>
  <si>
    <t>Employee stock purchase plan</t>
  </si>
  <si>
    <t>Stock-based compensation activity</t>
  </si>
  <si>
    <t>Stock-based compensation activity (in shares)</t>
  </si>
  <si>
    <t>Repurchases of common stock</t>
  </si>
  <si>
    <t>Repurchase of common stock (in shares)</t>
  </si>
  <si>
    <t>Dividends</t>
  </si>
  <si>
    <t>Ending Balance at Sep. 30, 2015</t>
  </si>
  <si>
    <t>Ending Balance (in shares) at Sep. 30, 2015</t>
  </si>
  <si>
    <t>Beginning Balance at Dec. 31, 2015</t>
  </si>
  <si>
    <t>Beginning Balance (in shares) at Dec. 31, 2015</t>
  </si>
  <si>
    <t>Ending Balance at Sep. 30, 2016</t>
  </si>
  <si>
    <t>Ending Balance (in shares) at Sep. 30, 2016</t>
  </si>
  <si>
    <t>Basis of Presentation</t>
  </si>
  <si>
    <t>Organization Consolidation And Presentation Of Financial Statements [Abstract]</t>
  </si>
  <si>
    <t xml:space="preserve">Note 1: Basis of Presentation The unaudited consolidated financial statements provided in this report include the accounts of American Water Works Company, Inc. and all of in which a controlling interest is maintained The Consolidated Balance Sheet as of December 31, 2015 is derived from the Company's audited consolidated financial statements as of December 31, 2015. The unaudited financial statements and notes included in this report should be read in conjunction with the Company’s Annual Report on Form 10-K for the year ended December 31, 2015 (“Form 10-K”) which provides a more complete discussion of the Company’s accounting policies, financial position, operating results and other matters. The results of operations for interim periods are not necessarily indicative of the results that may be expected for the year, due primarily to the seasonality of the Company’s operations. </t>
  </si>
  <si>
    <t>New Accounting Pronouncements</t>
  </si>
  <si>
    <t>New Accounting Pronouncements And Changes In Accounting Principles [Abstract]</t>
  </si>
  <si>
    <t xml:space="preserve">Note 2: New Accounting Pronouncements The following accounting standard was adopted by the Company as of September 30, 2016:
Standard
Description
Date of Adoption
Application
Effect on the Consolidated Financial Statements (or Other Significant Matters)
Accounting for Fees Paid in a Cloud Computing Arrangement
Clarified accounting guidance for fees paid in a cloud computing arrangement. Software license elements in a cloud computing arrangement should be accounted for consistent with other software licenses. A cloud computing arrangement without a software license is accounted for as a service contract.
January 1, 2016
Prospective
Adoption of this standard did not impact the Company’s results of operations, financial position or cash flows. The following recently issued accounting standards are not yet required to be adopted by the Company as of September 30, 2016:
Standard
Description
Date of Adoption
Application
Effect on the Consolidated Financial Statements (or Other Significant Matters)
Simplification of Employee Share-Based Payment Accounting
Simplified accounting and disclosure requirements for share-based payment awards. The updated guidance addresses: (i) the recognition of excess tax benefits and deficiencies; (ii) the classification of excess tax benefits and taxes paid on the Consolidated Statements of Cash Flows; (iii) election of an accounting policy for forfeitures; and (iv) the amount an employer can withhold to cover income taxes and still qualify for equity classification.
January 1, 2017; early adoption permitted
Alternative transition methods available
The cumulative effect to retained earnings prior to 2017 is expected to be an increase of approximately $23, with an offsetting decrease to deferred income taxes, net. The Company does not expect to early adopt.
Revenue from Contracts with Customers
Provided new accounting guidance for revenue recognition replacing most existing guidance, including industry-specific guidance. Upon adoption, a company will recognize revenue for the transfer of goods or services to customers equal to the amount it expects to be entitled to receive for those goods or services. The guidance also requires additional disclosures about the nature, timing and uncertainty of revenue and cash flows arising from customer contracts, including significant judgments and changes in judgments.
January 1, 2018; early adoption permitted
Alternative transition methods available
The Company is evaluating the effect on the financial statements, related disclosures and method of adoption. The Company does not expect to early adopt.
Classification of Certain Cash Receipts and Cash Payments on the Statement of Cash Flows
Provided guidance on the presentation and classification in the statement of cash flow for the following cash receipts and payment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January 1, 2018; early adoption permitted
Retrospective
The Company is evaluating the effect on the Statements of Cash Flows and the timing of adoption.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January 1, 2019; early adoption permitted
Modified retrospective
The Company is evaluating the effect on the financial statements, related disclosures and the timing of adoption.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effect on the financial statements, related disclosures and the timing of adoption. </t>
  </si>
  <si>
    <t>Business Combinations [Abstract]</t>
  </si>
  <si>
    <t xml:space="preserve">Note 3: Acquisitions During the nine months ended September 30, 2016, the Company incurred $24 in acquisition costs for ten closed acquisitions of various regulated water and wastewater systems. Assets acquired, principally utility plant, totaled $30. Liabilities assumed totaled $17. The Company recorded additional goodwill of $11 associated with two of its acquisitions, which is reported in its Regulated Businesses segment and is expected to be fully deductible for tax purposes. The Company recognized a bargain purchase gain of $1 associated with two of its acquisitions, which was deferred as a regulatory liability. Also, our Regulated Businesses made a non-escrowed deposit of $5 related to the acquisition of the McKeesport, Pennsylvania’s wastewater system. </t>
  </si>
  <si>
    <t>Stockholders' Equity</t>
  </si>
  <si>
    <t>Equity [Abstract]</t>
  </si>
  <si>
    <t xml:space="preserve">Note 4: Stockholders’ Equity Accumulated Other Comprehensive Loss The following table presents changes in accumulated other comprehensive loss by component, net of tax, for the nine months ended September 30, 2016 and 2015, respectively:
Defined Benefit Plans
Accumulated
Employee Benefit Funded
Amortization of Prior Service Cost
Amortization of Actuarial Loss
Foreign Currency Translation
Loss on Cash Flow Hedges
Other Comprehensive Loss
Beginning balance as of January 1, 2016
$
(126
)
$
1
$
36
$
2
$
(1
)
$
(88
)
Other comprehensive loss before reclassifications
—
—
—
—
(15
)
(15
)
Amounts reclassified from accumulated other comprehensive loss
—
—
4
—
—
4
Net other comprehensive income (loss)
—
—
4
—
(15
)
(11
)
Ending balance as of September 30, 2016
$
(126
)
$
1
$
40
$
2
$
(16
)
$
(99
)
Beginning balance as of January 1, 2015
$
(116
)
$
1
$
31
$
3
$
(1
)
$
(82
)
Other comprehensive loss before reclassifications
—
—
—
(1
)
—
(1
)
Amounts reclassified from accumulated other comprehensive loss
—
—
4
—
—
4
Net other comprehensive income (loss)
—
—
4
(1
)
—
3
Ending balance as of September 30, 2015
$
(116
)
$
1
$
35
$
2
$
(1
)
$
(79
) The Company does not reclassify the amortization of defined benefit pension cost components from accumulated other comprehensive loss directly to net income in its entirety. These accumulated other comprehensive income (loss) components are included in the computation of net periodic pension cost. (See Note 8) The amortization of the loss on cash flow hedges is reclassified to net income attributable to common stockholders during the period incurred and is included in interest, net in the accompanying Consolidated Statements of Operations. (See Note 6) Anti-dilutive Stock Repurchase Program In February 2015, the Company’s Board of Directors authorized an anti-dilutive stock repurchase program, which allowed the Company to purchase up to 10.0 shares of its outstanding common stock over an unrestricted period of time. During the nine months ended September 30, 2016, the Company repurchased 1.0 shares of common stock in the open market at an aggregate cost of $65 under the program. As of September 30, 2016, there were 6.8 shares of common stock available for repurchase under the program. </t>
  </si>
  <si>
    <t>Stock Based Compensation</t>
  </si>
  <si>
    <t>Disclosure Of Compensation Related Costs Sharebased Payments [Abstract]</t>
  </si>
  <si>
    <t>Note 5: Stock Based Compensation Stock Options During the nine months ended September 30, 2016, the Company granted non-qualified stock options to certain employees under the Company’s 2007 Omnibus Equity Compensation Plan (the “2007 Plan”). Stock options have a maximum term of seven years, are granted with exercise prices equal to the fair market value of the Company’s common stock on the date of grant, vest ratably over a three-year service period beginning January 1 of the year of the grant and generally are subject to the employee’s continued employment with the Company. Stock options granted are valued using the Black-Scholes option-pricing model. The following table presents the weighted-average assumptions used in the Black-Scholes option-pricing model and the resulting weighted-average grant date fair value per share of stock options granted during the nine months ended September 30, 2016:
Dividend yield
2.09
%
Expected volatility
15.89
%
Risk-free interest rate
1.15
%
Expected life (years)
4.0
Exercise price
$
65.26
Grant date fair value per share
$
6.61
The grant date fair value is amortized through expense over the requisite service period using the straight-line method. As of September 30, 2016, $2 of total unrecognized compensation cost related to the non-vested stock options is expected to be recognized over the weighted-average period of 1.7 years. The table below summarizes stock option activity for the nine months ended September 30, 2016:
Shares (in thousands)
Weighted- Average Price
Weighted- Average Life
Aggregate Intrinsic Value
Options outstanding as of January 1, 2016
1,187
$
39.70
3.9
$
24
Granted
341
65.26
Forfeited or expired
(49
)
58.90
Exercised
(431
)
32.85
Options outstanding as of September 30, 2016
1,048
$
49.96
4.4
$
26
Exercisable as of September 30, 2016
491
$
40.26
3.0
$
17
The following table summarizes additional information regarding stock options exercised for the nine months ended September 30, 2016 and 2015:
2016
2015
Intrinsic value
$
16
$
16
Exercise proceeds
14
25
Income tax benefit
6
5
Restricted Stock Units (“RSUs”) During the nine months ended September 30, 2016, the Company granted RSUs, both with and without performance conditions, to certain employees and RSUs without performance conditions to non-employee directors under the 2007 Plan. The RSUs without performance conditions generally vest ratably over a three-year service period beginning January 1 of the year of grant and are valued at the market value of the Company’s common stock on the date of grant. The RSUs with performance conditions include those with internal performance measures, and separately, certain market thresholds, and vest ratably over a three-year performance period beginning January 1 of the year of grant (the “Performance Period”). Distribution of the performance shares is contingent upon the achievement of internal performance measures and, separately, certain market thresholds, over the Performance Period. The RSUs with internal performance measures are valued at the market value of the Company’s common stock on the date of grant. The RSUs granted with market conditions are valued using the Monte Carlo simulation model. The following table presents the weighted-average assumptions used in the Monte Carlo simulation model for RSUs with market conditions granted during the nine months ended September 30, 2016:
Expected volatility
15.90
%
Risk-free interest rate
0.91
%
Expected life (years)
3.0
Grant date fair value per share
$
77.16
During 2013, the Company granted selected employees RSUs with performance conditions (the “2013 RSUs”) comprised of internal performance measures and, separately, market thresholds expressed in the form of a relative total shareholder return. An aggregate of 128 thousand of the 2013 RSUs vested in January 2016. The terms of the 2013 RSUs specified that, so long as the participant continued to be employed by the Company during the Performance Period and to the extent the performance conditions were achieved, the RSUs would vest at target; if the performance conditions were surpassed, up to 175% of the target number of shares would be distributed; and to the extent that the performance thresholds were not met, the award would be forfeited. In January 2016, an additional 74 thousand RSUs were granted and immediately vested because performance thresholds associated with the 2013 RSUs were exceeded. The table below summarizes RSU activity for the nine months ended September 30, 2016:
Shares (in thousands)
Weighted-Average Grant Date Fair Value (per share)
Non-vested total as of January 1, 2016
436
$
46.97
Granted
143
69.73
Performance share adjustment
74
39.89
Vested (a)
(251
)
42.60
Forfeited
(24
)
60.84
Non-vested total as of September 30, 2016
378
$
56.19
(a)
Includes 202 thousand shares related to the 2013 RSUs and 49 thousand shares related to RSUs without performance conditions that vested during the nine months ended September 30, 2016. The following table summarizes additional information regarding RSUs issued during the nine months ended September 30, 2016 and 2015:
2016
2015
Intrinsic value
$
17
$
17
Income tax benefit
2
2
The grant date fair value of the restricted stock awards that vest ratably and have market and/or performance and service conditions are amortized through expense over the requisite service period using the graded-vesting method. RSUs that have no performance conditions are amortized through expense over the requisite service period using the straight-line method. As of September 30, 2016, $5 of total unrecognized compensation cost related to the non-vested RSUs is expected to be recognized over the weighted-average remaining life of 1.1 years.</t>
  </si>
  <si>
    <t>Long-Term Debt</t>
  </si>
  <si>
    <t>Debt Disclosure [Abstract]</t>
  </si>
  <si>
    <t>Note 6: Long-Term Debt The following long-term debt was issued during the nine months ended September 30, 2016:
Company
Type
Rate
Maturity
Amount
Other American Water subsidiaries
Private activity bonds and government funded debt —
1.36%
2026
$
2
The following long-term debt was retired through sinking fund provisions, optional redemptions or payment at maturity during the nine months ended September 30, 2016:
Company
Type
Rate
Maturity
Amount
American Water Capital Corp. (a)
Private activity bonds and government funded debt—fixed rate
1.79%-2.90%
2021-2031
$
1
Other American Water subsidiaries
Private activity bonds and government funded debt—fixed rate
0.00%-5.30%
2016-2041
18
Other American Water subsidiaries
Mandatorily redeemable preferred stock
8.49%
2036
1
Total retirements and redemptions
$
20
(a)
American Water Capital Corp. , which is a wholly owned subsidiary of the Company, has a support agreement with the Company that, under certain circumstances, is the functional equivalent of a guarantee The Company has four forward starting swap agreements with an aggregate notional amount of $300 to reduce interest rate exposure on debt expected to be issued in 2017. The forward starting swap agreements terminate in December 2017 and have an average fixed rate of 2.20%. The Company has designated the forward starting swap agreements as cash flow hedges and the initial fair value, in addition to any subsequent changes in fair value, are recognized in accumulated other comprehensive loss. Upon termination, the cumulative gain or loss recorded in accumulated other comprehensive loss will be amortized through interest, net over the term of the issued debt. The Company has an interest rate swap to hedge $100 of its 6.085% fixed-rate debt maturing in 2017. The Company pays variable interest of six-month LIBOR plus 3.422% and the interest rate swap matures with the fixed-rate debt in 2017. The Company has designated the interest rate swap as a fair value hedge accounted for at fair value with gains or losses, as well as the offsetting gains or losses on the hedged item, recognized in interest, net. The net loss recognized by the Company was $1 for the three and nine months ended September 30, 2016 and 2015. The Company has employed interest rate swaps to fix the interest cost on a portion of its variable-rate debt with an aggregate notional amount of $8. The Company has designated these instruments as economic hedges accounted for at fair value with gains or losses recognized in interest, net. The gain recognized by the Company was de minimis for the three and nine months ended September 30, 2016 and 2015. No ineffectiveness was recognized for the three and nine months ended September 30, 2016 and 2015 related to hedging instruments. The following table provides a summary of the gross fair value for the Company’s derivative asset and liabilities, as well as the location of the asset and liability balances in the Consolidated Balance Sheets:
Derivative Instruments
Derivative Designation
Balance Sheet Classification
September 30, 2016
December 31, 2015
Asset Derivative
Interest rate swap
Fair value hedge
Other long-term assets
$
1
$
2
Liability Derivatives
Forward starting swaps
Cash flow hedge
Other long-term liabilities
$
25
$
—
Interest rate swap
Economic hedge (non-designated)
Other long-term liabilities
1
1</t>
  </si>
  <si>
    <t>Income Taxes</t>
  </si>
  <si>
    <t>Income Tax Disclosure [Abstract]</t>
  </si>
  <si>
    <t>Note 7: Income Taxes During the third quarter the Company reduced its gross liability for unrecognized tax benefits by $68 related to the Company’s change in tax accounting method for repair and maintenance costs on its utility plant. This change had no impact on the Company’s estimated effective tax rate. Previously established tax positions were netted with net operating losses.</t>
  </si>
  <si>
    <t>Pension and Other Postretirement Benefits</t>
  </si>
  <si>
    <t>Compensation And Retirement Disclosure [Abstract]</t>
  </si>
  <si>
    <t xml:space="preserve">Note 8: Pension and Other Postretirement Benefits On July 31, 2016, the other postretirement benefit plan was remeasured to reflect an announced plan amendment, which capped benefits for certain non-union plan participants. The remeasurement included a $156 reduction in future benefits payable to plan participants, $60 increase in the fair value of plan assets and $127 increase in actuarial losses, which resulted in a $89 reduction to the net accrued postretirement benefit obligation. The plan amendment will be amortized over 10.02 years, the average future working lifetime to full eligibility age for all plan participants. The following table provides the significant assumptions related to the Company’s other postretirement benefit plan:
September 30, 2016
December 31, 2015
Weighted-average assumptions used to determine benefit obligations
Discount rate
3.66%
4.67%
Expected return on plan assets
5.37%
5.20%
Medical trend
6.50% in 2016 and graded from 7.00% in 2017 to 5.00% in 2021+
graded from 6.50% in 2015 to 5.00% in 2021+
The following table provides the components of net periodic benefit costs:
For the Three Months Ended September 30,
For the Nine Months Ended September 30,
2016
2015
2016
2015
Components of net periodic pension benefit cost
Service cost
$
8
$
9
$
24
$
28
Interest cost
20
19
60
56
Expected return on plan assets
(24
)
(24
)
(72
)
(73
)
Amortization of actuarial loss
7
6
21
19
Net periodic pension benefit cost
$
11
$
10
$
33
$
30
Components of net periodic other postretirement benefit cost
Service cost
$
3
$
3
$
9
$
10
Interest cost
7
7
22
22
Expected return on plan assets
(7
)
(6
)
(20
)
(19
)
Amortization of prior service credit
(3
)
—
(4
)
(1
)
Amortization of actuarial loss
1
1
3
4
Net periodic other postretirement benefit cost
$
1
$
5
$
10
$
16
The Company contributed $25 to its defined benefit pension plans in the first nine months of 2016 and expects to contribute $8 during the remainder of 2016. In addition, the Company contributed $17 for the funding of its other postretirement plans in the first nine months of 2016 and does not expect to make any additional contributions during the remainder of 2016. </t>
  </si>
  <si>
    <t>Commitments and Contingencies</t>
  </si>
  <si>
    <t>Commitments And Contingencies Disclosure [Abstract]</t>
  </si>
  <si>
    <t xml:space="preserve">Note 9: Commitments and Contingencies Commitments On March 29, 2016, Pennsylvania-American Water Company (“PAWC”) entered into an asset purchase agreement with the Sewer Authority of the City of Scranton (“SSA”) to acquire substantially all of the wastewater collection and treatment system assets of the SSA’s system for a total stated purchase price of $195, which includes approximately $38 in assumed cash to be transferred at closing. The SSA is currently subject to a consent decree with the U.S. Environmental Protection Agency (“EPA”) and the Pennsylvania Department of Environmental Protection (“PaDEP”), which requires the SSA to complete significant upgrades to its sewer system at an estimated cost of $140. As a part of the purchase, PAWC will be required to cause the consent decree to be amended to allow it to assume the obligations and liabilities of the SSA thereunder. The Pennsylvania Public Utility Commission approved the acquisition on October 6, 2016 and will determine recovery of the investment and the related ratemaking treatment in PAWC’s next general rate case proceeding. The amendment of the consent decree is subject to the consent of the EPA, PaDEP, the U.S. Department of Justice and the U.S. District Court for the Middle District of Pennsylvania. The Company is working to close this transaction in the fourth quarter of 2016. Contingencies The Company is routinely involved in legal actions in the normal conduct of its business. As of September 30, 2016, the Company has accrued approximately $136 of probable loss contingencies and has estimated that the maximum amount of losses associated with reasonably possible loss contingencies is $48. For certain matters, the Company is unable to estimate possible losses. West Virginia Elk River Freedom Industries Chemical Spill Background On January 9, 2014, a chemical storage tank owned by Freedom Industries, Inc. leaked two substances, 4-methylcyclohexane methanol, or MCHM, and PPH/DiPPH, a mix of polyglycol ethers, into the Elk River near the West Virginia-American Water Company (“WVAWC”) Kanawha Valley Treatment Plant (“KVTP”) intake in Charleston, West Virginia. After having been alerted to the leak of MCHM by the West Virginia Department of Environmental Protection, WVAWC took immediate steps to gather more information about MCHM, augment its treatment process as a precaution, and begin consultations with federal, state and local public health officials. As soon as possible after it was determined that the augmented treatment process would not fully remove the MCHM, a joint decision was reached in consultation with the West Virginia Bureau for Public Health to issue a “Do Not Use” order for all of its approximately 93,000 customer accounts in parts of nine West Virginia counties served by the KVTP. The order addressed the use of water for drinking, cooking, washing and bathing, but did not affect continued use of water for sanitation and fire protection. Over the next several days, WVAWC and an interagency team of state and federal officials engaged in extensive sampling and testing to determine if levels of MCHM were below one part per million (1 ppm), a level that the U.S. Centers for Disease Control and Prevention (“CDC”) and the EPA indicated would be protective of public health. Beginning on January 13, 2014, based on the results of the continued testing, the Do Not Use order was lifted in stages to help ensure the water system was not overwhelmed by excessive demand, which could have caused additional water quality and service issues. By January 18, 2014, none of WVAWC’s customers were subject to the Do Not Use order, although CDC guidance suggesting that pregnant women avoid consuming the water until the chemicals were at non-detectable levels remained in place. In addition, based on saved samples taken on or before January 18, 2014, PPH/DiPPH was no longer detected in the water supply as of January 18, 2014. On February 21, 2014, WVAWC announced that all points of testing throughout its water distribution system indicated that levels of MCHM were below 10 parts per billion (10 ppb). The interagency team established 10 ppb as the “non-detect” level of MCHM in the water distribution system based on the measurement capabilities of the multiple laboratories used. WVAWC continued to work with laboratories to test down to below 2 ppb of MCHM and announced on March 3, 2014, that it had cleared the system to below this level. To date, there are 73 pending cases against WVAWC with respect to this matter in the U.S. District Court for the Southern District of West Virginia or West Virginia Circuit Courts in Kanawha, Boone and Putnam counties. Fifty-three of the state court cases naming WVAWC, and one case naming both WVAWC and American Water Works Service Company, Inc. (“AWWSC,” and together with WVAWC and the Company, the “American Water Defendants”) were removed to the United States District Court for the Southern District of West Virginia. On December 17, 2015, the federal district court entered orders remanding 52 of the previously removed cases back to the West Virginia Circuit Courts for further proceedings (two of the previously removed cases had been dismissed in the interim). Following that order, seven additional cases were filed against WVAWC in West Virginia Circuit Courts in Kanawha and Putnam counties with respect to this matter, and, as discussed below, on September 16, 2016, four new individual complaints were filed against WVAWC in West Virginia Circuit Court in Kanawha County. Additionally, investigations with respect to the matter have been initiated by, among other agencies, the U.S. Attorney’s Office for the Southern District of West Virginia, the West Virginia Attorney General, and the Public Service Commission of West Virginia (the “PSC”). As a result of the U.S. Attorney’s Office investigation, Freedom Industries and six former Freedom Industries employees (three of whom also were former owners of Freedom Industries) pled guilty to violations of the federal Clean Water Act. The Company believes that the causes of action asserted against the American Water Defendants in these cases are without merit. A summary of the proceedings associated with the Freedom chemical spill is set forth below. Federal Court Litigation Four of the cases pending before the federal district court were consolidated for purposes of discovery, and an amended consolidated class action complaint for those cases (the “Federal action”) was filed on December 9, 2014 by several plaintiffs who allegedly suffered economic losses, loss of use of property and tap water or other specified adverse consequences as a result of the Freedom Industries chemical spill, on behalf of a purported class of all persons and businesses supplied with, using, or exposed to water contaminated with crude MCHM and provided by WVAWC in Logan, Clay, Lincoln, Roane, Jackson, Boone, Putnam, and Kanawha Counties and the Culloden area of Cabell County, West Virginia as of January 9, 2014. The amended consolidated complaint names several individuals and corporate entities as defendants, including the American Water Defendants. The plaintiffs seek unspecified damages for alleged business or economic losses; unspecified damages or a mechanism for recovery to address a variety of alleged costs, loss of use of property, personal injury and other consequences allegedly suffered by purported class members; punitive damages and certain additional relief, including the establishment of a medical monitoring program to protect the purported class members from an alleged increased risk of contracting serious latent disease. On April 9, 2015, the court in the Federal action denied a motion to dismiss all claims against the Company for lack of personal jurisdiction. A separate motion to dismiss filed by AWWSC and WVAWC (and joined by the Company) asserting various legal defenses in the Federal action was resolved by the court on June 3, 2015. The court dismissed three causes of action but denied the motion to dismiss with respect to the remaining causes of actions and allowed the plaintiffs to continue to pursue the various claims for damages alleged in their amended consolidated complaint. On July 6, 2015, the plaintiffs in the Federal action filed a motion seeking certification of a class defined to include persons who resided in dwellings served by the KVTP on January 9, 2014, persons who owned businesses served by the KVTP on January 9, 2014, and hourly employees who worked for such businesses. The plaintiffs sought a class-wide determination of liability against the American Water Defendants, among others, and of damages to the three groups of plaintiffs as a result of the “Do Not Use” order issued after the Freedom Industries chemical spill. On October 8, 2015, the court in the Federal action granted in part and denied in part the plaintiffs’ class certification motion. The court certified a class addressing the alleged fault of Eastman Chemical Company, the manufacturer of MCHM, for tort claims and the alleged fault of the American Water Defendants for tort and breach of contract claims, as well as the comparative fault of Freedom Industries. However, the court granted the joint motion by defendants to exclude certain expert testimony, disallowing the testimony of plaintiffs’ economic damages experts, and denied class certification as to any damages, including punitive damages. Thus, determination or quantification of damages, if any, would be made in subsequent proceedings on an individual basis. On December 17, 2015, the court in the Federal action originally entered a scheduling order that provided for the trial on class issues to begin in July 2016. During the first week of January 2016, three additional cases were filed against one or more of the American Water Defendants, as well as others, in the U.S. District Court for the Southern District of West Virginia with respect to this matter. On March 25, 2016, the court in the Federal action entered an order extending the schedule for events through briefing related to dispositive motions and expert challenges and noting that further events in the case would be set by additional orders to be issued by the court in due course. On May 10, 2016, each of the parties in the Federal action filed motions for summary judgment and motions to exclude experts, followed by responses on June 3, 2016 and final reply memoranda on June 16, 2016. On July 7, 2016, the court in the Federal action rescheduled the trial to begin on October 25, 2016, but the court delayed the start of the trial pending ongoing settlement negotiations between the parties, and has since granted a continuance of the trial until December 5, 2016. See “ – WVAWC Binding Global Agreement in Principle to Settle Claims” below. Court-directed mediations were held at the end of September 2015 and June 2016 with the assistance of private mediators. Representatives of the American Water Defendants, Eastman Chemical, and the plaintiffs in both the Federal action and the state actions, as well as insurance carriers for certain of the defendants, participated in these mediation sessions. No resolution was reached. On September 26, 2016, the court in the Federal action granted the Company’s motion for summary judgment and its renewed motion to dismiss all claims against it for lack of personal jurisdiction. The court in the Federal action examined the factual claims asserted by the plaintiffs and held that the plaintiffs failed to provide any evidence that the Company committed a tortious act in connection with the Freedom Industries chemical spill. Also, the court in the Federal action held that it had no personal jurisdiction over the Company, since there was no evidence of a tortious act, and the relationship between the Company and WVAWC was that of a typical parent and subsidiary. As a result of this decision, the Company is no longer a defendant in the Federal action, although the plaintiffs’ claims against AWWSC and WVAWC remain. On September 27, 2016, the court in the Federal action denied competing motions filed by the plaintiffs and WVAWC for summary judgment on the plaintiffs’ breach of contract claims against WVAWC. The court in the Federal action stated that the implementation of the Do Not Use order and the delivery of water containing MCHM subject to such an order constituted a breach of WVAWC’s contract with customers. However, the court denied the plaintiffs’ motion for summary judgment because the court identified genuine issues of fact to be decided by a jury with respect to WVAWC’s assertion that its contractual performance was impracticable due to the lack of available information as to the contaminants in the water after the Freedom Industries chemical spill, the unexpected nature of Freedom Industries’ criminal negligence and the resulting contamination of the water supply, and WVAWC’s lack of fault for Freedom Industries’ actions in causing the chemical spill. On October 6, 2016, the court in the Federal action granted the American Water Defendants’ motion for summary judgment related to the members of the class comprised of hourly employees who worked for businesses served by the KVTP on January 9, 2014. The court stated that these class members, who were not customers of WVAWC, did not have a “sufficiently close nexus” to WVAWC to give rise to a “special relationship” that would allow them to recover lost wages absent physical injury or property damage. This ruling does not impact the remaining class members. On October 25, 2016, the court in the Federal action dismissed all claims against AWWSC, leaving WVAWC as the remaining American Water Defendant in the lawsuit. West Virginia State Court Litigation On January 28, 2016, all of the then-filed state court cases were referred to West Virginia’s Mass Litigation Panel for further proceedings. On June 6, 2016, plaintiffs filed a second amended consolidated class action complaint . The second amended consolidated class action complaint names only WVAWC as a defendant and alleges claims of, among other things, negligence, public and private nuisance, trespass, strict liability for abnormally dangerous activity, breach of contract, breach of statutory implied warranty, violation of the West Virginia Consumer Credit Protection Act, strict liability for failure to warn, negligent infliction of emotional distress, medical monitoring and punitive damages. On July 6, 2016, defendants filed an answer in response to these claims. On July 25, 2016, plaintiffs filed a class certification motion seeking certification for liability and damage classes, including businesses and residents who were customers of the KVTP on January 9, 2014, all West Virginia persons who suffered wage loss as a result of the chemical spill and personal injury and medical monitoring for West Virginia residents within the affected counties that were exposed to contaminated water as a result of the chemical spill. On September 14, 2016, WVAWC filed a motion to dismiss the second amended consolidated class action complaint. On September 16, 2016, four new individual complaints were filed in West Virginia Circuit Court in Kanawha County stating the same claims as in the second amended consolidated class action complaint but also seeking a judicial determination as to whether the American Water Defendants and Eastman Chemical have insurance coverage under their respective policies for the claims asserted in the complaints. Plaintiffs have also sought to transfer these complaints to the Mass Litigation Panel. The complaints include as defendants all of the insurance carriers identified by Eastman Chemical and the American Water Defendants. West Virginia law generally permits plaintiffs in civil litigation to seek a determination as to whether insurance coverage exists for claims prior to trial on the merits. The American Water Defendants are currently analyzing and considering their responses to the allegations and claims raised in these four complaints. WVAWC Binding Global Agreement in Principle to Settle Claims On October 31, 2016, the court in the Federal action approved the preliminary principles, terms and conditions of an agreed-upon settlement of claims (the “Settlement”) among the American Water Defendants, and all class members, putative class members, claimants and potential claimants (collectively, the “Plaintiffs”), arising out of the Freedom Industries chemical spill. The terms of the Settlement propose a global federal and state resolution of all litigation and potential claims against the American Water Defendants and their insurers. A claimant may elect to opt out of any final settlement agreement, in which case such claimant will not receive any benefit from or be bound by the terms of the Settlement. Under the terms and conditions of the Settlement and any subsequent final settlement agreement, the American Water Defendants have not admitted, and will not admit, any fault or liability for any of the allegations made by the Plaintiffs in any of the actions to be resolved. The proposed aggregate pre-tax amount of the Settlement is $126, of which $65 would be paid by WVAWC, and the remainder would be paid by certain of the Company’s general liability insurance carriers. The Company has general liability insurance under a series of policies underwritten by a number of individual carriers. Two of these insurance carriers, which provide an aggregate of $50 in insurance coverage to the Company under these policies, were requested, but presently have not agreed, to participate in the Settlement. The Company and WVAWC intend to vigorously pursue their rights to insurance coverage from these non-participating carriers for any losses to be paid by WVAWC in the Settlement. In this regard, WVAWC has filed a lawsuit against one of these carriers alleging that the carrier’s failure to agree to participate in the Settlement constitutes a breach of contract, and the Company will pursue mandatory arbitration against the other non-participating carrier. As a result of these events, WVAWC has determined that a loss contingency with respect to this matter is probable and in the third quarter of 2016 recorded a charge to earnings of $65 ($39 after-tax), comprised of the aggregate pre-tax settlement amount of $126, net of insurance receivables of $61. Furthermore, under the terms of the Settlement, WVAWC has agreed that it will not seek rate recovery from the Public Service Commission of West Virginia for approximately $4 in direct response costs expensed in 2014 by WVAWC relating to the Freedom Industries chemical spill as well as for amounts that may be paid by WVAWC under the Settlement. The preliminary terms of the Settlement intend to establish a two-tier settlement fund for the payment of claims, comprised of (i) a guaranteed fund of $76, of which $51 will be contributed by WVAWC, including insurance deductibles, and $25 would be contributed by one of the Company’s general liability insurance carriers, and (ii) a claims-based payment fund of up to $50, of which up to $14 would be contributed by WVAWC and $36 would be contributed by a number of the Company’s general liability insurance carriers. Separately, $25 would be contributed to the guaranteed fund through a settlement by another defendant to the Settlement. The Company’s insurance policies operate under a layered structure where coverage is generally provided in the upper layers after claims have exhausted lower layers of coverage. The $36 contributed by a number of the Company’s general liability insurance carriers to the claims-based fund, as noted above, were from higher layers of the insurance structure than the two insurance carriers that were requested, but presently have not agreed, to participate in the Settlement. Any recovery by WVAWC or the Company from the non-participating carriers would reimburse WVAWC for its contributions to the guaranteed fund. The court in the Federal action has given the parties 30 days to finalize, and obtain the court’s preliminary approval of, the terms of the Settlement. As a result, the court in the Federal action has ordered a continuance of the trial date to December 5, 2016. If preliminary approval of the Settlement is obtained, notice of the terms of the Settlement would then be provided to members of the settlement class. Following the notice period, the court in the Federal action would hold a fairness hearing to consider final approval of the Settlement. PSC General Investigation On May 21, 2014, the PSC issued an Order initiating a General Investigation into certain matters relating to WVAWC's response to the Freedom Industries chemical spill. Three parties have intervened in the proceeding, including the Consumer Advocate Division of the PSC and two attorney-sponsored groups, including one sponsored by some of the plaintiffs’ counsel involved in the civil litigation described above. WVAWC has filed testimony regarding its response to the Freedom Industries Freedom Industries Missouri Infrastructure System Replacement Surcharge Litigation On March 8, 2016, the Western District of the Missouri Court of Appeals ruled that the Missouri Public Service Commission (“MoPSC”) did not have statutory authority to issue an order in June 2015 approving an infrastructure system replacement surcharge (“ISRS”) for Missouri-American Water Company (“MAWC”), a wholly owned subsidiary of the Company. The court held that the MoPSC’s June 2015 order authorizing the ISRS increase was invalid because St. Louis County did not have a population of at least one million residents, as Other than as described in the “Contingencies” subsection of this Note 9, the Company believes that damages or settlements to be paid by the Company, if any, in claims or actions will not, individually or in the aggregate, have a material adverse effect on the Company. </t>
  </si>
  <si>
    <t>Earnings Per Common Share</t>
  </si>
  <si>
    <t>Earnings Per Share [Abstract]</t>
  </si>
  <si>
    <t>N ote 10: Earnings per Common Share The following is a reconciliation of the numerator and denominator for basic and diluted earnings per share (“EPS”) calculations:
For the Three Months Ended September 30,
For the Nine Months Ended September 30,
2016
2015
2016
2015
Numerator
Net income attributable to common stockholders
$
148
$
174
$
367
$
377
Denominator
Weighted-average common shares outstanding —
178
179
178
179
Effect of dilutive common stock equivalents
—
1
1
1
Weighted-average common shares outstanding—Diluted
178
180
179
180
The effect of dilutive common stock equivalents is related to the RSUs and non-qualified stock options granted under the 2007 Plan, and shares purchased under the Company’s Nonqualified Employee Stock Purchase Plan.</t>
  </si>
  <si>
    <t>Fair Value of Financial Assets and Liabilities</t>
  </si>
  <si>
    <t>Fair Value Disclosures [Abstract]</t>
  </si>
  <si>
    <t>Note 11: Fair Value of Financial Assets and Liabilities Fair Value of Financial Instruments The Company used the following methods and assumptions to estimate its fair value disclosures for financial instruments: Current assets and current liabilities—The carrying amounts reported in the accompanying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portion of the Company’s debts do not trade in active markets, the Company calculated a base yield curve using a risk-free rate (a U.S. Treasury securities yield curve) plus a credit spread that is based on the following two factors: (i) an average of the Company’s own publicly-traded debt securities and (ii)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At Fair Value as of September 30, 2016
Amount
Level 1
Level 2
Level 3
Total
Preferred stock with mandatory redemption requirements
$
12
$
—
$
—
$
18
$
18
Long-term debt (excluding capital lease obligations)
5,893
3,609
1,441
1,978
7,028
Carrying
At Fair Value as of December 31, 2015
Amount
Level 1
Level 2
Level 3
Total
Preferred stock with mandatory redemption requirements
$
13
$
—
$
—
$
18
$
18
Long-term debt (excluding capital lease obligations)
5,914
3,397
1,419
1,941
6,757
Recurring Fair Value Measurements The following table presents assets and liabilities measured and recorded at fair value on a recurring basis and their level in the fair value hierarchy:
At Fair Value as of September 30, 2016
Level 1
Level 2
Level 3
Total
Assets:
Restricted funds
$
28
$
—
$
—
$
28
Rabbi trust investments
13
—
—
13
Deposits
4
—
—
4
Mark-to-market derivative asset
—
1
—
1
Other investments
4
—
—
4
Total assets
49
1
—
50
Liabilities:
Deferred compensation obligation
13
—
—
13
Mark-to-market derivative liabilities
—
26
—
26
Total liabilities
13
26
—
39
Total net assets (liabilities)
$
36
$
(25
)
$
—
$
11
At Fair Value as of December 31, 2015
Level 1
Level 2
Level 3
Total
Assets:
Restricted funds
$
27
$
—
$
—
$
27
Rabbi trust investments
12
—
—
12
Deposits
1
—
—
1
Mark-to-market derivative asset
—
2
—
2
Other investments
4
—
—
4
Total assets
44
2
—
46
Liabilities:
Deferred compensation obligation
11
—
—
11
Mark-to-market derivative liability
—
1
—
1
Total liabilities
11
1
—
12
Total net assets
$
33
$
1
$
—
$
34
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 Long-term restricted funds of $4 were included in other long-term assets as of September 30, 2016 and December 31, 2015. Rabbi trust investments—The Company’s rabbi trust investments consist primarily of equity and fixed income indexed funds from which supplemental executive retirement plan benefits and deferred compensation obligations can be paid. The Company includes these assets in other long-term assets. Deposits—Deposits include escrow funds and certain other deposits held in trust. The Company includes cash deposits in other current assets. 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Mark-to-market derivative asset and liability—The Company utilizes fixed-to-floating interest-rate swaps, typically designated as fair-value hedges, to achieve a level of variable-rate debt as a percentage of total debt. The Company also employs derivative financial instruments in the form of variable-to-fixed interest rate swaps and forward starting interest rate swaps, classified as economic hedges and cash flow hedges, respectively,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The Company includes the mark-to-market derivative assets and liability in other long-term assets and other long-term liabilities, respectively. Other investments—Other investments primarily represent money market funds used for active employee benefits. The Company includes other investments in other current assets.</t>
  </si>
  <si>
    <t>Segment Information</t>
  </si>
  <si>
    <t>Segment Reporting [Abstract]</t>
  </si>
  <si>
    <t xml:space="preserve">Note 12: Segment Information The Company operates its businesses primarily through one reportable segment, the Regulated Businesses segment. The Company also operates businesses that provide a broad range of related and complementary water and wastewater services in non-regulated markets, which includes four operating segments that individually do not meet the criteria of a reportable segment. These four non-reportable operating segments are collectively presented as our “Market-Based Businesses”. “Other” includes corporate costs that are not allocated to the Company’s operating segments, eliminations of inter-segment transactions, fair value adjustments and associated income and deductions related to acquisitions that have not been allocated to the operating segments for evaluation of performance and allocation of resource purposes.
As of or for the Three Months Ended September 30, 2016
Regulated Businesses
Market-Based Businesses
Other
Consolidated
Operating revenues
$
826
$
109
$
(5
)
$
930
Depreciation and amortization
111
4
4
119
Total operating expenses, net
521
98
(8
)
611
Interest, net
(64
)
—
(17
)
(81
)
Income from continuing operations before income taxes
246
12
(15
)
243
Provision for income taxes
94
5
(4
)
95
Net income attributable to common stockholders
152
7
(11
)
148
Total assets
16,020
545
1,406
17,971
As of or for the Three Months Ended September 30, 2015
Regulated Businesses
Market-Based Businesses
Other
Consolidated
Operating revenues
$
781
$
121
$
(6
)
$
896
Depreciation and amortization
104
2
5
111
Total operating expenses, net
439
101
(5
)
535
Interest, net
(63
)
—
(14
)
(77
)
Income from continuing operations before income taxes
283
20
(16
)
287
Provision for income taxes
109
8
(4
)
113
Net income attributable to common stockholders
174
12
(12
)
174
Total assets (a)
15,091
498
1,396
16,985
As of or for the Nine Months Ended September 30, 2016
Regulated Businesses
Market-Based Businesses
Other
Consolidated
Operating revenues
$
2,176
$
338
$
(14
)
$
2,500
Depreciation and amortization
328
11
11
350
Total operating expenses, net
1,385
300
(17
)
1,668
Interest, net
(191
)
1
(52
)
(242
)
Income from continuing operations before income taxes
610
44
(50
)
604
Provision for income taxes
236
18
(17
)
237
Net income attributable to common stockholders
374
26
(33
)
367
Total assets
16,020
545
1,406
17,971
As of or for the Nine Months Ended September 30, 2015
Regulated Businesses
Market-Based Businesses
Other
Consolidated
Operating revenues
$
2,083
$
308
$
(15
)
$
2,376
Depreciation and amortization
306
4
17
327
Total operating expenses, net
1,291
260
(18
)
1,533
Interest, net
(185
)
1
(44
)
(228
)
Income from continuing operations before income taxes
616
50
(42
)
624
Provision for income taxes
239
19
(11
)
247
Net income attributable to common stockholders
377
31
(31
)
377
Total assets (a)
15,091
498
1,396
16,985
(a)
The information has been revised to reflect the retrospective application of ASU 2015-15 Presentation of Debt Issuance Costs and ASU 2015-17 Income Taxes, which were early adopted in 2015. </t>
  </si>
  <si>
    <t>New Accounting Pronouncements (Policies)</t>
  </si>
  <si>
    <t xml:space="preserve">The following accounting standard was adopted by the Company as of September 30, 2016:
Standard
Description
Date of Adoption
Application
Effect on the Consolidated Financial Statements (or Other Significant Matters)
Accounting for Fees Paid in a Cloud Computing Arrangement
Clarified accounting guidance for fees paid in a cloud computing arrangement. Software license elements in a cloud computing arrangement should be accounted for consistent with other software licenses. A cloud computing arrangement without a software license is accounted for as a service contract.
January 1, 2016
Prospective
Adoption of this standard did not impact the Company’s results of operations, financial position or cash flows. The following recently issued accounting standards are not yet required to be adopted by the Company as of September 30, 2016:
Standard
Description
Date of Adoption
Application
Effect on the Consolidated Financial Statements (or Other Significant Matters)
Simplification of Employee Share-Based Payment Accounting
Simplified accounting and disclosure requirements for share-based payment awards. The updated guidance addresses: (i) the recognition of excess tax benefits and deficiencies; (ii) the classification of excess tax benefits and taxes paid on the Consolidated Statements of Cash Flows; (iii) election of an accounting policy for forfeitures; and (iv) the amount an employer can withhold to cover income taxes and still qualify for equity classification.
January 1, 2017; early adoption permitted
Alternative transition methods available
The cumulative effect to retained earnings prior to 2017 is expected to be an increase of approximately $23, with an offsetting decrease to deferred income taxes, net. The Company does not expect to early adopt.
Revenue from Contracts with Customers
Provided new accounting guidance for revenue recognition replacing most existing guidance, including industry-specific guidance. Upon adoption, a company will recognize revenue for the transfer of goods or services to customers equal to the amount it expects to be entitled to receive for those goods or services. The guidance also requires additional disclosures about the nature, timing and uncertainty of revenue and cash flows arising from customer contracts, including significant judgments and changes in judgments.
January 1, 2018; early adoption permitted
Alternative transition methods available
The Company is evaluating the effect on the financial statements, related disclosures and method of adoption. The Company does not expect to early adopt.
Classification of Certain Cash Receipts and Cash Payments on the Statement of Cash Flows
Provided guidance on the presentation and classification in the statement of cash flow for the following cash receipts and payment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January 1, 2018; early adoption permitted
Retrospective
The Company is evaluating the effect on the Statements of Cash Flows and the timing of adoption.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January 1, 2019; early adoption permitted
Modified retrospective
The Company is evaluating the effect on the financial statements, related disclosures and the timing of adoption.
Measurement of Credit Losse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the effect on the financial statements, related disclosures and the timing of adoption. </t>
  </si>
  <si>
    <t>Stockholders' Equity (Tables)</t>
  </si>
  <si>
    <t>Changes in Accumulated Other Comprehensive Loss by Component, Net of Tax</t>
  </si>
  <si>
    <t xml:space="preserve">The following table presents changes in accumulated other comprehensive loss by component, net of tax, for the nine months ended September 30, 2016 and 2015, respectively:
Defined Benefit Plans
Accumulated
Employee Benefit Funded
Amortization of Prior Service Cost
Amortization of Actuarial Loss
Foreign Currency Translation
Loss on Cash Flow Hedges
Other Comprehensive Loss
Beginning balance as of January 1, 2016
$
(126
)
$
1
$
36
$
2
$
(1
)
$
(88
)
Other comprehensive loss before reclassifications
—
—
—
—
(15
)
(15
)
Amounts reclassified from accumulated other comprehensive loss
—
—
4
—
—
4
Net other comprehensive income (loss)
—
—
4
—
(15
)
(11
)
Ending balance as of September 30, 2016
$
(126
)
$
1
$
40
$
2
$
(16
)
$
(99
)
Beginning balance as of January 1, 2015
$
(116
)
$
1
$
31
$
3
$
(1
)
$
(82
)
Other comprehensive loss before reclassifications
—
—
—
(1
)
—
(1
)
Amounts reclassified from accumulated other comprehensive loss
—
—
4
—
—
4
Net other comprehensive income (loss)
—
—
4
(1
)
—
3
Ending balance as of September 30, 2015
$
(116
)
$
1
$
35
$
2
$
(1
)
$
(79
) </t>
  </si>
  <si>
    <t>Stock Based Compensation (Tables)</t>
  </si>
  <si>
    <t>Share Based Compensation Arrangement By Share Based Payment Award [Line Items]</t>
  </si>
  <si>
    <t>Summary of Weighted Average Assumptions</t>
  </si>
  <si>
    <t>The following table presents the weighted-average assumptions used in the Black-Scholes option-pricing model and the resulting weighted-average grant date fair value per share of stock options granted during the nine months ended September 30, 2016:
Dividend yield
2.09
%
Expected volatility
15.89
%
Risk-free interest rate
1.15
%
Expected life (years)
4.0
Exercise price
$
65.26
Grant date fair value per share
$
6.61</t>
  </si>
  <si>
    <t>Summary of Stock Option Activity</t>
  </si>
  <si>
    <t>The table below summarizes stock option activity for the nine months ended September 30, 2016:
Shares (in thousands)
Weighted- Average Price
Weighted- Average Life
Aggregate Intrinsic Value
Options outstanding as of January 1, 2016
1,187
$
39.70
3.9
$
24
Granted
341
65.26
Forfeited or expired
(49
)
58.90
Exercised
(431
)
32.85
Options outstanding as of September 30, 2016
1,048
$
49.96
4.4
$
26
Exercisable as of September 30, 2016
491
$
40.26
3.0
$
17</t>
  </si>
  <si>
    <t>Weighted-Average Assumptions used in Monte Carlo Simulation Model and Weighted-Average Grant Date Fair Value of Restricted Stock Units Granted</t>
  </si>
  <si>
    <t>The following table presents the weighted-average assumptions used in the Monte Carlo simulation model for RSUs with market conditions granted during the nine months ended September 30, 2016:
Expected volatility
15.90
%
Risk-free interest rate
0.91
%
Expected life (years)
3.0
Grant date fair value per share
$
77.16
The table below summarizes RSU activity for the nine months ended September 30, 2016:
Shares (in thousands)
Weighted-Average Grant Date Fair Value (per share)
Non-vested total as of January 1, 2016
436
$
46.97
Granted
143
69.73
Performance share adjustment
74
39.89
Vested (a)
(251
)
42.60
Forfeited
(24
)
60.84
Non-vested total as of September 30, 2016
378
$
56.19
(a)
Includes 202 thousand shares related to the 2013 RSUs and 49 thousand shares related to RSUs without performance conditions that vested during the nine months ended September 30, 2016.</t>
  </si>
  <si>
    <t>Stock Options</t>
  </si>
  <si>
    <t>Additional Information to Stock Options Activity</t>
  </si>
  <si>
    <t>The following table summarizes additional information regarding stock options exercised for the nine months ended September 30, 2016 and 2015:
2016
2015
Intrinsic value
$
16
$
16
Exercise proceeds
14
25
Income tax benefit
6
5</t>
  </si>
  <si>
    <t>Restricted Stock Units</t>
  </si>
  <si>
    <t>The following table summarizes additional information regarding RSUs issued during the nine months ended September 30, 2016 and 2015:
2016
2015
Intrinsic value
$
17
$
17
Income tax benefit
2
2</t>
  </si>
  <si>
    <t>Long-Term Debt (Tables)</t>
  </si>
  <si>
    <t>Long-Term Debt Issued</t>
  </si>
  <si>
    <t>The following long-term debt was issued during the nine months ended September 30, 2016:
Company
Type
Rate
Maturity
Amount
Other American Water subsidiaries
Private activity bonds and government funded debt —
1.36%
2026
$
2</t>
  </si>
  <si>
    <t>Long-Term Debt Retired Through Sinking Fund Provisions, Optional Redemptions or Payments at Maturities</t>
  </si>
  <si>
    <t>The following long-term debt was retired through sinking fund provisions, optional redemptions or payment at maturity during the nine months ended September 30, 2016:
Company
Type
Rate
Maturity
Amount
American Water Capital Corp. (a)
Private activity bonds and government funded debt—fixed rate
1.79%-2.90%
2021-2031
$
1
Other American Water subsidiaries
Private activity bonds and government funded debt—fixed rate
0.00%-5.30%
2016-2041
18
Other American Water subsidiaries
Mandatorily redeemable preferred stock
8.49%
2036
1
Total retirements and redemptions
$
20
(a)
American Water Capital Corp. , which is a wholly owned subsidiary of the Company, has a support agreement with the Company that, under certain circumstances, is the functional equivalent of a guarantee</t>
  </si>
  <si>
    <t>Summary of Gross Fair Value Derivative Asset and Liabilities</t>
  </si>
  <si>
    <t>The following table provides a summary of the gross fair value for the Company’s derivative asset and liabilities, as well as the location of the asset and liability balances in the Consolidated Balance Sheets:
Derivative Instruments
Derivative Designation
Balance Sheet Classification
September 30, 2016
December 31, 2015
Asset Derivative
Interest rate swap
Fair value hedge
Other long-term assets
$
1
$
2
Liability Derivatives
Forward starting swaps
Cash flow hedge
Other long-term liabilities
$
25
$
—
Interest rate swap
Economic hedge (non-designated)
Other long-term liabilities
1
1</t>
  </si>
  <si>
    <t>Pension and Other Postretirement Benefits (Tables)</t>
  </si>
  <si>
    <t>Schedule of Significant Assumptions of Other Postretirement Benefit Plan</t>
  </si>
  <si>
    <t>The following table provides the significant assumptions related to the Company’s other postretirement benefit plan:
September 30, 2016
December 31, 2015
Weighted-average assumptions used to determine benefit obligations
Discount rate
3.66%
4.67%
Expected return on plan assets
5.37%
5.20%
Medical trend
6.50% in 2016 and graded from 7.00% in 2017 to 5.00% in 2021+
graded from 6.50% in 2015 to 5.00% in 2021+</t>
  </si>
  <si>
    <t>Components of Net Periodic Benefit Costs</t>
  </si>
  <si>
    <t>The following table provides the components of net periodic benefit costs:
For the Three Months Ended September 30,
For the Nine Months Ended September 30,
2016
2015
2016
2015
Components of net periodic pension benefit cost
Service cost
$
8
$
9
$
24
$
28
Interest cost
20
19
60
56
Expected return on plan assets
(24
)
(24
)
(72
)
(73
)
Amortization of actuarial loss
7
6
21
19
Net periodic pension benefit cost
$
11
$
10
$
33
$
30
Components of net periodic other postretirement benefit cost
Service cost
$
3
$
3
$
9
$
10
Interest cost
7
7
22
22
Expected return on plan assets
(7
)
(6
)
(20
)
(19
)
Amortization of prior service credit
(3
)
—
(4
)
(1
)
Amortization of actuarial loss
1
1
3
4
Net periodic other postretirement benefit cost
$
1
$
5
$
10
$
16</t>
  </si>
  <si>
    <t>Earnings Per Common Share (Tables)</t>
  </si>
  <si>
    <t>Reconciliation of Numerator and Denominator for Basic and Diluted Earnings Per Share</t>
  </si>
  <si>
    <t>The following is a reconciliation of the numerator and denominator for basic and diluted earnings per share (“EPS”) calculations:
For the Three Months Ended September 30,
For the Nine Months Ended September 30,
2016
2015
2016
2015
Numerator
Net income attributable to common stockholders
$
148
$
174
$
367
$
377
Denominator
Weighted-average common shares outstanding —
178
179
178
179
Effect of dilutive common stock equivalents
—
1
1
1
Weighted-average common shares outstanding—Diluted
178
180
179
180</t>
  </si>
  <si>
    <t>Fair Value of Financial Assets and Liabilities (Tables)</t>
  </si>
  <si>
    <t>Carrying Amounts and Fair Values of Financial Instruments</t>
  </si>
  <si>
    <t>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At Fair Value as of September 30, 2016
Amount
Level 1
Level 2
Level 3
Total
Preferred stock with mandatory redemption requirements
$
12
$
—
$
—
$
18
$
18
Long-term debt (excluding capital lease obligations)
5,893
3,609
1,441
1,978
7,028
Carrying
At Fair Value as of December 31, 2015
Amount
Level 1
Level 2
Level 3
Total
Preferred stock with mandatory redemption requirements
$
13
$
—
$
—
$
18
$
18
Long-term debt (excluding capital lease obligations)
5,914
3,397
1,419
1,941
6,757</t>
  </si>
  <si>
    <t>Fair Value Measurements of Assets and Liabilities on Recurring Basis</t>
  </si>
  <si>
    <t>Recurring Fair Value Measurements The following table presents assets and liabilities measured and recorded at fair value on a recurring basis and their level in the fair value hierarchy:
At Fair Value as of September 30, 2016
Level 1
Level 2
Level 3
Total
Assets:
Restricted funds
$
28
$
—
$
—
$
28
Rabbi trust investments
13
—
—
13
Deposits
4
—
—
4
Mark-to-market derivative asset
—
1
—
1
Other investments
4
—
—
4
Total assets
49
1
—
50
Liabilities:
Deferred compensation obligation
13
—
—
13
Mark-to-market derivative liabilities
—
26
—
26
Total liabilities
13
26
—
39
Total net assets (liabilities)
$
36
$
(25
)
$
—
$
11
At Fair Value as of December 31, 2015
Level 1
Level 2
Level 3
Total
Assets:
Restricted funds
$
27
$
—
$
—
$
27
Rabbi trust investments
12
—
—
12
Deposits
1
—
—
1
Mark-to-market derivative asset
—
2
—
2
Other investments
4
—
—
4
Total assets
44
2
—
46
Liabilities:
Deferred compensation obligation
11
—
—
11
Mark-to-market derivative liability
—
1
—
1
Total liabilities
11
1
—
12
Total net assets
$
33
$
1
$
—
$
34</t>
  </si>
  <si>
    <t>Segment Information (Tables)</t>
  </si>
  <si>
    <t>Summarized Segment Information</t>
  </si>
  <si>
    <t xml:space="preserve">The following tables include the Company’s summarized segment information:
As of or for the Three Months Ended September 30, 2016
Regulated Businesses
Market-Based Businesses
Other
Consolidated
Operating revenues
$
826
$
109
$
(5
)
$
930
Depreciation and amortization
111
4
4
119
Total operating expenses, net
521
98
(8
)
611
Interest, net
(64
)
—
(17
)
(81
)
Income from continuing operations before income taxes
246
12
(15
)
243
Provision for income taxes
94
5
(4
)
95
Net income attributable to common stockholders
152
7
(11
)
148
Total assets
16,020
545
1,406
17,971
As of or for the Three Months Ended September 30, 2015
Regulated Businesses
Market-Based Businesses
Other
Consolidated
Operating revenues
$
781
$
121
$
(6
)
$
896
Depreciation and amortization
104
2
5
111
Total operating expenses, net
439
101
(5
)
535
Interest, net
(63
)
—
(14
)
(77
)
Income from continuing operations before income taxes
283
20
(16
)
287
Provision for income taxes
109
8
(4
)
113
Net income attributable to common stockholders
174
12
(12
)
174
Total assets (a)
15,091
498
1,396
16,985
As of or for the Nine Months Ended September 30, 2016
Regulated Businesses
Market-Based Businesses
Other
Consolidated
Operating revenues
$
2,176
$
338
$
(14
)
$
2,500
Depreciation and amortization
328
11
11
350
Total operating expenses, net
1,385
300
(17
)
1,668
Interest, net
(191
)
1
(52
)
(242
)
Income from continuing operations before income taxes
610
44
(50
)
604
Provision for income taxes
236
18
(17
)
237
Net income attributable to common stockholders
374
26
(33
)
367
Total assets
16,020
545
1,406
17,971
As of or for the Nine Months Ended September 30, 2015
Regulated Businesses
Market-Based Businesses
Other
Consolidated
Operating revenues
$
2,083
$
308
$
(15
)
$
2,376
Depreciation and amortization
306
4
17
327
Total operating expenses, net
1,291
260
(18
)
1,533
Interest, net
(185
)
1
(44
)
(228
)
Income from continuing operations before income taxes
616
50
(42
)
624
Provision for income taxes
239
19
(11
)
247
Net income attributable to common stockholders
377
31
(31
)
377
Total assets (a)
15,091
498
1,396
16,985
(a)
The information has been revised to reflect the retrospective application of ASU 2015-15 Presentation of Debt Issuance Costs and ASU 2015-17 Income Taxes, which were early adopted in 2015. </t>
  </si>
  <si>
    <t>New Accounting Pronouncements - Additional Information (Details) $ in Millions</t>
  </si>
  <si>
    <t>Sep. 30, 2016USD ($)</t>
  </si>
  <si>
    <t>Accounting Standards Updated 2016-09</t>
  </si>
  <si>
    <t>New Accounting Pronouncements or Change in Accounting Principle [Line Items]</t>
  </si>
  <si>
    <t>Cumulative effect on simplification of employee Share-based payment accounting</t>
  </si>
  <si>
    <t>Acquisitions - Additional Information (Details) $ in Millions</t>
  </si>
  <si>
    <t>Sep. 30, 2016USD ($)Investment</t>
  </si>
  <si>
    <t>Dec. 31, 2015USD ($)</t>
  </si>
  <si>
    <t>Business Acquisition [Line Items]</t>
  </si>
  <si>
    <t>Regulated Water And Wastewater Systems</t>
  </si>
  <si>
    <t>Acquisition cost</t>
  </si>
  <si>
    <t>Business acquisition, number of companies acquired | Investment</t>
  </si>
  <si>
    <t>Purchase price allocation, assets acquired</t>
  </si>
  <si>
    <t>Purchase price allocation, liabilities assumed</t>
  </si>
  <si>
    <t>Bargain purchase gain recognized</t>
  </si>
  <si>
    <t>McKeesport Wastewater System | Regulated Water And Wastewater Systems</t>
  </si>
  <si>
    <t>Non-escrowed deposit</t>
  </si>
  <si>
    <t>Changes in Accumulated Other Comprehensive Loss by Component, Net of Tax (Details) - USD ($) $ in Millions</t>
  </si>
  <si>
    <t>Accumulated Other Comprehensive Income Loss [Line Items]</t>
  </si>
  <si>
    <t>Beginning Balance</t>
  </si>
  <si>
    <t>Other comprehensive income (loss) before reclassifications</t>
  </si>
  <si>
    <t>Amounts reclassified from accumulated other comprehensive loss</t>
  </si>
  <si>
    <t>Ending Balance</t>
  </si>
  <si>
    <t>Employee Benefit Plan Funded Status</t>
  </si>
  <si>
    <t>Amortization of Prior Service Cost</t>
  </si>
  <si>
    <t>Amortization of Actuarial Loss</t>
  </si>
  <si>
    <t>Foreign Currency Translation</t>
  </si>
  <si>
    <t>Loss on Cash Flow Hedge</t>
  </si>
  <si>
    <t>Stockholders' Equity - Additional Information (Details) - USD ($) $ in Millions</t>
  </si>
  <si>
    <t>Feb. 28, 2015</t>
  </si>
  <si>
    <t>Stockholders Equity Note [Line Items]</t>
  </si>
  <si>
    <t>Shares of common stock repurchased</t>
  </si>
  <si>
    <t>Aggregate cost of shares repurchased</t>
  </si>
  <si>
    <t>Share of common stock available for repurchase</t>
  </si>
  <si>
    <t>Maximum</t>
  </si>
  <si>
    <t>Shares available under the program to purchase outstanding common stock</t>
  </si>
  <si>
    <t>Stock Based Compensation - Additional Information (Details) - USD ($) shares in Thousands, $ in Millions</t>
  </si>
  <si>
    <t>1 Months Ended</t>
  </si>
  <si>
    <t>Jan. 31, 2016</t>
  </si>
  <si>
    <t>Stock Options | 2007 Omnibus Equity Compensation Plan</t>
  </si>
  <si>
    <t>Maximum terms</t>
  </si>
  <si>
    <t>7 years</t>
  </si>
  <si>
    <t>Vesting period</t>
  </si>
  <si>
    <t>3 years</t>
  </si>
  <si>
    <t>Unrecognized compensation cost</t>
  </si>
  <si>
    <t>Weighted-average period (in years)</t>
  </si>
  <si>
    <t>1 year 8 months 12 days</t>
  </si>
  <si>
    <t>Stock Options | 2007 Omnibus Equity Compensation Plan | Minimum</t>
  </si>
  <si>
    <t>1 year</t>
  </si>
  <si>
    <t>Stock Options | 2007 Omnibus Equity Compensation Plan | Maximum</t>
  </si>
  <si>
    <t>1 year 1 month 6 days</t>
  </si>
  <si>
    <t>Number of vested</t>
  </si>
  <si>
    <t>[1]</t>
  </si>
  <si>
    <t>Number of grants</t>
  </si>
  <si>
    <t>2013 RSUs</t>
  </si>
  <si>
    <t>Restricted shares granted</t>
  </si>
  <si>
    <t>The terms of the 2013 RSUs specified that, so long as the participant continued to be employed by the Company during the Performance Period and to the extent the performance conditions were achieved, the RSUs would vest at target; if the performance conditions were surpassed, up to 175% of the target number of shares would be distributed; and to the extent that the performance thresholds were not met, the award would be forfeited.</t>
  </si>
  <si>
    <t>Includes 202 thousand shares related to the 2013 RSUs and 49 thousand shares related to RSUs without performance conditions that vested during the nine months ended September 30, 2016</t>
  </si>
  <si>
    <t>Summary of Weighted-Average Assumptions (Details) - Stock Options</t>
  </si>
  <si>
    <t>Sep. 30, 2016$ / shares</t>
  </si>
  <si>
    <t>Dividend yield</t>
  </si>
  <si>
    <t>2.09%</t>
  </si>
  <si>
    <t>Expected volatility</t>
  </si>
  <si>
    <t>15.89%</t>
  </si>
  <si>
    <t>Risk-free interest rate</t>
  </si>
  <si>
    <t>1.15%</t>
  </si>
  <si>
    <t>Expected life (years)</t>
  </si>
  <si>
    <t>4 years</t>
  </si>
  <si>
    <t>Exercise price</t>
  </si>
  <si>
    <t>Grant date fair value per share</t>
  </si>
  <si>
    <t>Summary of Stock Option Activity (Details) - Stock Options - USD ($) $ / shares in Units, shares in Thousands, $ in Millions</t>
  </si>
  <si>
    <t>12 Months Ended</t>
  </si>
  <si>
    <t>Options outstanding as of January 1, 2016</t>
  </si>
  <si>
    <t>Granted</t>
  </si>
  <si>
    <t>Forfeited or expired</t>
  </si>
  <si>
    <t>Exercised</t>
  </si>
  <si>
    <t>Options outstanding as of September 30, 2016</t>
  </si>
  <si>
    <t>Exercisable as of September 30, 2016</t>
  </si>
  <si>
    <t>Weighted Average Exercise Price (per share), Options outstanding at January 1, 2016</t>
  </si>
  <si>
    <t>Weighted Average Exercise Price (per share), Granted</t>
  </si>
  <si>
    <t>Weighted Average Exercise Price (per share), Forfeited or expired</t>
  </si>
  <si>
    <t>Weighted Average Exercise Price (per share), Exercised</t>
  </si>
  <si>
    <t>Weighted Average Exercise Price (per share), Options outstanding at September 30, 2016</t>
  </si>
  <si>
    <t>Weighted Average Exercise Price (per share), Options exercisable at September 30, 2016</t>
  </si>
  <si>
    <t>Weighted Average Remaining Life (years), Options outstanding</t>
  </si>
  <si>
    <t>4 years 4 months 24 days</t>
  </si>
  <si>
    <t>3 years 10 months 24 days</t>
  </si>
  <si>
    <t>Weighted Average Remaining Life (years), Exercisable at September 30 , 2016</t>
  </si>
  <si>
    <t>Aggregate intrinsic Value, Options outstanding</t>
  </si>
  <si>
    <t>Aggregate intrinsic Value, Exercisable at September 30, 2016</t>
  </si>
  <si>
    <t>Additional Information to Stock Options Exercised (Details) - Stock Options - USD ($) $ in Millions</t>
  </si>
  <si>
    <t>Intrinsic value</t>
  </si>
  <si>
    <t>Exercise proceeds</t>
  </si>
  <si>
    <t>Income tax benefit</t>
  </si>
  <si>
    <t>Weighted-Average Assumptions Used in Monte Carlo Simulation Model (Details) - Restricted Stock Units</t>
  </si>
  <si>
    <t>15.90%</t>
  </si>
  <si>
    <t>0.91%</t>
  </si>
  <si>
    <t>Summary of Restricted Stock Unit Activity (Details) - Restricted Stock Units shares in Thousands</t>
  </si>
  <si>
    <t>Sep. 30, 2016$ / sharesshares</t>
  </si>
  <si>
    <t>Non-vested total as of January 1, 2016 | shares</t>
  </si>
  <si>
    <t>Granted | shares</t>
  </si>
  <si>
    <t>Performance share adjustment | shares</t>
  </si>
  <si>
    <t>Vested | shares</t>
  </si>
  <si>
    <t>Forfeited | shares</t>
  </si>
  <si>
    <t>Non-vested total as of September 30, 2016 | shares</t>
  </si>
  <si>
    <t>Weighted-average grant date fair value (per share), non-vested total beginning balance | $ / shares</t>
  </si>
  <si>
    <t>Weighted-average grant date fair value (per share), granted | $ / shares</t>
  </si>
  <si>
    <t>Weighted-average grant date fair value (per share), Performance share adjustment | $ / shares</t>
  </si>
  <si>
    <t>Weighted-average grant date fair value (per share), vested | $ / shares</t>
  </si>
  <si>
    <t>Weighted-average grant date fair value (per share), forfeited | $ / shares</t>
  </si>
  <si>
    <t>Weighted-average grant date fair value (per share), non-vested total ending balance | $ / shares</t>
  </si>
  <si>
    <t>Summary of Restricted Stock Unit Activity (Parenthetical) (Details) - shares shares in Thousands</t>
  </si>
  <si>
    <t>Shares vested</t>
  </si>
  <si>
    <t>RSUs Without Performance Conditions</t>
  </si>
  <si>
    <t>Additional Information to Stock Options Activity (Details) - Restricted Stock Units - USD ($) $ in Millions</t>
  </si>
  <si>
    <t>Long-Term Debt Issued (Details) - Other American Water subsidiaries - Private activity bonds and government funded debt - Fixed rate $ in Millions</t>
  </si>
  <si>
    <t>Debt Instrument [Line Items]</t>
  </si>
  <si>
    <t>Interest Rate</t>
  </si>
  <si>
    <t>1.36%</t>
  </si>
  <si>
    <t>Maturity Date</t>
  </si>
  <si>
    <t>Total issuances</t>
  </si>
  <si>
    <t>Long-Term Debt Retired Through Sinking Fund Provisions, Optional Redemptions or Payments at Maturities (Details) - USD ($) $ in Millions</t>
  </si>
  <si>
    <t>Total retirements and redemptions</t>
  </si>
  <si>
    <t>Debt retired during the year</t>
  </si>
  <si>
    <t>Debt retired during the year | Other American Water subsidiaries | Mandatorily redeemable preferred stock</t>
  </si>
  <si>
    <t>8.49%</t>
  </si>
  <si>
    <t>Maturity Date, Maximum</t>
  </si>
  <si>
    <t>Debt retired during the year | Fixed rate two | American Water Capital Corp. | Private activity bonds and government funded debt</t>
  </si>
  <si>
    <t>Maturity Date, Minimum</t>
  </si>
  <si>
    <t>Debt retired during the year | Fixed rate two | Other American Water subsidiaries | Private activity bonds and government funded debt</t>
  </si>
  <si>
    <t>Debt retired during the year | Fixed rate two | Minimum | American Water Capital Corp. | Private activity bonds and government funded debt</t>
  </si>
  <si>
    <t>1.79%</t>
  </si>
  <si>
    <t>Debt retired during the year | Fixed rate two | Minimum | Other American Water subsidiaries | Private activity bonds and government funded debt</t>
  </si>
  <si>
    <t>0.00%</t>
  </si>
  <si>
    <t>Debt retired during the year | Fixed rate two | Maximum | American Water Capital Corp. | Private activity bonds and government funded debt</t>
  </si>
  <si>
    <t>2.90%</t>
  </si>
  <si>
    <t>Debt retired during the year | Fixed rate two | Maximum | Other American Water subsidiaries | Private activity bonds and government funded debt</t>
  </si>
  <si>
    <t>5.30%</t>
  </si>
  <si>
    <t>American Water Capital Corp., which is a wholly owned subsidiary of the Company, has a support agreement with the Company that, under certain circumstances, is the functional equivalent of a guarantee. This indebtedness is considered “debt” for purposes of this support agreement.</t>
  </si>
  <si>
    <t>Long-Term Debt - Additional Information (Details)</t>
  </si>
  <si>
    <t>Sep. 30, 2016USD ($)Agreement</t>
  </si>
  <si>
    <t>Sep. 30, 2015USD ($)</t>
  </si>
  <si>
    <t>Number of forward starting swap agreements | Agreement</t>
  </si>
  <si>
    <t>Hedging instruments ineffectiveness</t>
  </si>
  <si>
    <t>6.085% Senior Notes</t>
  </si>
  <si>
    <t>Forward Starting Swap Agreements</t>
  </si>
  <si>
    <t>Derivate instrument notional amount</t>
  </si>
  <si>
    <t>Derivative agreement termination year</t>
  </si>
  <si>
    <t>2017-12</t>
  </si>
  <si>
    <t>Derivative average fixed interest rate</t>
  </si>
  <si>
    <t>2.20%</t>
  </si>
  <si>
    <t>Interest Rate Swap</t>
  </si>
  <si>
    <t>6.085%</t>
  </si>
  <si>
    <t>Derivative description of variable rate basis</t>
  </si>
  <si>
    <t>six-month LIBOR plus 3.422</t>
  </si>
  <si>
    <t>Net loss on fair value hedges recognized</t>
  </si>
  <si>
    <t>Interest Rate Swap | 6.085% Senior Notes</t>
  </si>
  <si>
    <t>Interest Rate Swap | Variable Rate</t>
  </si>
  <si>
    <t>Interest Rate Swap | London Interbank Offered Rate (LIBOR) [Member]</t>
  </si>
  <si>
    <t>Debt, basis spread on variable rate</t>
  </si>
  <si>
    <t>3.422%</t>
  </si>
  <si>
    <t>Summary of Gross Fair Value Derivative Asset and Liabilities (Details) - USD ($) $ in Millions</t>
  </si>
  <si>
    <t>Interest Rate Swap | Economic hedge (non-designated) | Other long-term liabilities</t>
  </si>
  <si>
    <t>Derivative [Line Items]</t>
  </si>
  <si>
    <t>Derivative Liabilities</t>
  </si>
  <si>
    <t>Interest Rate Swap | Fair value hedge | Other long-term assets</t>
  </si>
  <si>
    <t>Derivative Asset</t>
  </si>
  <si>
    <t>Forward starting swaps | Cash flow hedge | Other long-term liabilities</t>
  </si>
  <si>
    <t>Income Taxes - Additional Information (Details) $ in Millions</t>
  </si>
  <si>
    <t>Unrecognized tax benefits decreases in liability related to company's change in tax accounting method repairs and maintenance costs</t>
  </si>
  <si>
    <t>Pension and Other Postretirement Benefits - Additional Information (Details) - USD ($) $ in Millions</t>
  </si>
  <si>
    <t>Jul. 31, 2016</t>
  </si>
  <si>
    <t>Other Postretirement Benefit Cost</t>
  </si>
  <si>
    <t>Defined Benefit Plan Disclosure [Line Items]</t>
  </si>
  <si>
    <t>Reduction in future benefits payable</t>
  </si>
  <si>
    <t>Increase in fair value of plan assets</t>
  </si>
  <si>
    <t>Increase in actuarial losses</t>
  </si>
  <si>
    <t>Reduction to net accrued postretirement benefit obligation</t>
  </si>
  <si>
    <t>Plan amendment amortization period</t>
  </si>
  <si>
    <t>10 years 7 days</t>
  </si>
  <si>
    <t>Company contributions</t>
  </si>
  <si>
    <t>Pension Plan Asset</t>
  </si>
  <si>
    <t>Expected contributions during the remainder of 2016</t>
  </si>
  <si>
    <t>Schedule of Significant Assumptions of Other Postretirement Benefit Plan (Details) - Other Postretirement Benefit Cost</t>
  </si>
  <si>
    <t>Weighted average assumptions used to determine benefit obligations, Discount rate</t>
  </si>
  <si>
    <t>3.66%</t>
  </si>
  <si>
    <t>4.67%</t>
  </si>
  <si>
    <t>Weighted average assumptions used to determine benefit obligations, Expected return on plan assets</t>
  </si>
  <si>
    <t>5.37%</t>
  </si>
  <si>
    <t>5.20%</t>
  </si>
  <si>
    <t>Weighted average assumptions used to determine benefit obligations, Medical trend rate</t>
  </si>
  <si>
    <t>6.50%</t>
  </si>
  <si>
    <t>Weighted average assumptions used to determine benefit obligations, Medical trend rate next fiscal year</t>
  </si>
  <si>
    <t>7.00%</t>
  </si>
  <si>
    <t>5.00%</t>
  </si>
  <si>
    <t>Minimum</t>
  </si>
  <si>
    <t>Weighted average assumptions used to determine benefit obligations, Year reaches Medical trend rate</t>
  </si>
  <si>
    <t>Schedule of Net Periodic Benefit Cost Components (Details) - USD ($) $ in Millions</t>
  </si>
  <si>
    <t>Service cost</t>
  </si>
  <si>
    <t>Interest cost</t>
  </si>
  <si>
    <t>Expected return on plan assets</t>
  </si>
  <si>
    <t>Amortization of actuarial loss</t>
  </si>
  <si>
    <t>Net periodic pension benefit cost</t>
  </si>
  <si>
    <t>Amortization of prior service credit</t>
  </si>
  <si>
    <t>Commitments and Contingencies - Additional Information (Details)</t>
  </si>
  <si>
    <t>Sep. 16, 2016Complaint</t>
  </si>
  <si>
    <t>Mar. 29, 2016USD ($)</t>
  </si>
  <si>
    <t>Dec. 17, 2015Claim</t>
  </si>
  <si>
    <t>Jun. 03, 2015Claim</t>
  </si>
  <si>
    <t>Jan. 31, 2016Claim</t>
  </si>
  <si>
    <t>Sep. 30, 2016USD ($)CustomerAccountClaim</t>
  </si>
  <si>
    <t>Dec. 09, 2014Claim</t>
  </si>
  <si>
    <t>Commitments And Contingencies [Line Items]</t>
  </si>
  <si>
    <t>Loss contingency, probable loss</t>
  </si>
  <si>
    <t>Number of customer accounts | CustomerAccount</t>
  </si>
  <si>
    <t>Loss contingency, number of pending claims | Claim</t>
  </si>
  <si>
    <t>Loss contingency, number of dismissed claims | Claim</t>
  </si>
  <si>
    <t>Number of complaints filed | Complaint</t>
  </si>
  <si>
    <t>WVAWC [Member]</t>
  </si>
  <si>
    <t>Loss contingency, number of additional claims | Claim</t>
  </si>
  <si>
    <t>WVAWC And AWWSC [Member]</t>
  </si>
  <si>
    <t>Federal Action</t>
  </si>
  <si>
    <t>Binding Agreement</t>
  </si>
  <si>
    <t>Pre-tax amount of settlement</t>
  </si>
  <si>
    <t>Insurance coverage</t>
  </si>
  <si>
    <t>Payment of settlement, after tax</t>
  </si>
  <si>
    <t>Loss contingency preliminary terms of settlement</t>
  </si>
  <si>
    <t>The preliminary terms of the Settlement intend to establish a two-tier settlement fund for the payment of claims, comprised of (i) a guaranteed fund of $76, of which $51 will be contributed by WVAWC, including insurance deductibles, and $25 would be contributed by one of the Company’s general liability insurance carriers, and (ii) a claims-based payment fund of up to $50, of which up to $14 would be contributed by WVAWC and $36 would be contributed by a number of the Company’s general liability insurance carriers. Separately, $25 would be contributed to the guaranteed fund through a settlement by another defendant to the Settlement</t>
  </si>
  <si>
    <t>Settlement guarantee fund contribution</t>
  </si>
  <si>
    <t>Claims-based payment fund contribution</t>
  </si>
  <si>
    <t>Binding Agreement | Two Insurance Carrier</t>
  </si>
  <si>
    <t>Binding Agreement | Insurance Carrier One</t>
  </si>
  <si>
    <t>Binding Agreement | General Liability Insurance Carriers</t>
  </si>
  <si>
    <t>Binding Agreement | Other Defendants</t>
  </si>
  <si>
    <t>Binding Agreement | WVAWC [Member]</t>
  </si>
  <si>
    <t>Payment of settlement</t>
  </si>
  <si>
    <t>Direct response costs</t>
  </si>
  <si>
    <t>Loss contingency, possible loss</t>
  </si>
  <si>
    <t>Maximum | Missouri-American Water Company</t>
  </si>
  <si>
    <t>Minimum | Missouri-American Water Company</t>
  </si>
  <si>
    <t>Wastewater Collection And Treatment System | Asset Purchase Agreement</t>
  </si>
  <si>
    <t>Amount of purchase price</t>
  </si>
  <si>
    <t>Transfer of cash by acquiree</t>
  </si>
  <si>
    <t>Sewer system upgrades, estimated cost</t>
  </si>
  <si>
    <t>Reconciliation of Numerator and Denominator for Basic and Diluted Earnings Per Share (Details) - USD ($) shares in Millions, $ in Millions</t>
  </si>
  <si>
    <t>Weighted-average common shares outstanding—Basic</t>
  </si>
  <si>
    <t>Effect of dilutive common stock equivalents</t>
  </si>
  <si>
    <t>Weighted-average common shares outstanding—Diluted</t>
  </si>
  <si>
    <t>Carrying Amounts and Fair Values of Financial Instruments (Details) - USD ($) $ in Millions</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 Measurements of Assets and Liabilities on Recurring Basis (Details) - USD ($) $ in Millions</t>
  </si>
  <si>
    <t>Rabbi trust investments</t>
  </si>
  <si>
    <t>Deposits</t>
  </si>
  <si>
    <t>Mark-to-market derivative asset</t>
  </si>
  <si>
    <t>Other investments</t>
  </si>
  <si>
    <t>Total assets</t>
  </si>
  <si>
    <t>Deferred compensation obligation</t>
  </si>
  <si>
    <t>Mark-to-market derivative liabilities</t>
  </si>
  <si>
    <t>Total liabilities</t>
  </si>
  <si>
    <t>Total net assets (liabilities)</t>
  </si>
  <si>
    <t>Fair Values of Financial Instruments - Additional Information (Details) - USD ($) $ in Millions</t>
  </si>
  <si>
    <t>Long term restricted funds</t>
  </si>
  <si>
    <t>Segment Information - Additional Information (Details)</t>
  </si>
  <si>
    <t>Sep. 30, 2016Segment</t>
  </si>
  <si>
    <t>Number of Reportable Segments</t>
  </si>
  <si>
    <t>Number of non-reportable operating segments for market-based businesses</t>
  </si>
  <si>
    <t>Summarized Segment Information (Details) - USD ($) $ in Millions</t>
  </si>
  <si>
    <t>Segment Reporting Information [Line Items]</t>
  </si>
  <si>
    <t>Operating Segments | Regulated Businesses</t>
  </si>
  <si>
    <t>Operating Segments | Market-Based Busines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10636</v>
      </c>
    </row>
    <row spans="1:3" r="12">
      <c s="4" r="A12" t="s">
        <v>19</v>
      </c>
      <c s="4" r="B12" t="s">
        <v>20</v>
      </c>
    </row>
    <row spans="1:3" r="13">
      <c s="4" r="A13" t="s">
        <v>21</v>
      </c>
      <c s="4" r="B13" t="s">
        <v>22</v>
      </c>
    </row>
    <row spans="1:3" r="14">
      <c s="4" r="A14" t="s">
        <v>23</v>
      </c>
      <c s="6" r="C14" t="n">
        <v>178003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2</v>
      </c>
      <c s="2" r="B1" t="s">
        <v>1</v>
      </c>
    </row>
    <row spans="1:2" r="2">
      <c s="2" r="B2" t="s">
        <v>2</v>
      </c>
    </row>
    <row spans="1:2" r="3">
      <c s="3" r="A3" t="s">
        <v>187</v>
      </c>
    </row>
    <row spans="1:2" r="4">
      <c s="4" r="A4" t="s">
        <v>132</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9376</v>
      </c>
      <c s="7" r="C3" t="n">
        <v>18504</v>
      </c>
    </row>
    <row spans="1:3" r="4">
      <c s="4" r="A4" t="s">
        <v>28</v>
      </c>
      <c s="6" r="B4" t="n">
        <v>-4817</v>
      </c>
      <c s="6" r="C4" t="n">
        <v>-4571</v>
      </c>
    </row>
    <row spans="1:3" r="5">
      <c s="4" r="A5" t="s">
        <v>29</v>
      </c>
      <c s="6" r="B5" t="n">
        <v>14559</v>
      </c>
      <c s="6" r="C5" t="n">
        <v>13933</v>
      </c>
    </row>
    <row spans="1:3" r="6">
      <c s="3" r="A6" t="s">
        <v>30</v>
      </c>
    </row>
    <row spans="1:3" r="7">
      <c s="4" r="A7" t="s">
        <v>31</v>
      </c>
      <c s="6" r="B7" t="n">
        <v>46</v>
      </c>
      <c s="6" r="C7" t="n">
        <v>45</v>
      </c>
    </row>
    <row spans="1:3" r="8">
      <c s="4" r="A8" t="s">
        <v>32</v>
      </c>
      <c s="6" r="B8" t="n">
        <v>23</v>
      </c>
      <c s="6" r="C8" t="n">
        <v>21</v>
      </c>
    </row>
    <row spans="1:3" r="9">
      <c s="4" r="A9" t="s">
        <v>33</v>
      </c>
      <c s="6" r="B9" t="n">
        <v>302</v>
      </c>
      <c s="6" r="C9" t="n">
        <v>255</v>
      </c>
    </row>
    <row spans="1:3" r="10">
      <c s="4" r="A10" t="s">
        <v>34</v>
      </c>
      <c s="6" r="B10" t="n">
        <v>285</v>
      </c>
      <c s="6" r="C10" t="n">
        <v>267</v>
      </c>
    </row>
    <row spans="1:3" r="11">
      <c s="4" r="A11" t="s">
        <v>35</v>
      </c>
      <c s="6" r="B11" t="n">
        <v>40</v>
      </c>
      <c s="6" r="C11" t="n">
        <v>38</v>
      </c>
    </row>
    <row spans="1:3" r="12">
      <c s="4" r="A12" t="s">
        <v>36</v>
      </c>
      <c s="6" r="B12" t="n">
        <v>105</v>
      </c>
      <c s="6" r="C12" t="n">
        <v>31</v>
      </c>
    </row>
    <row spans="1:3" r="13">
      <c s="4" r="A13" t="s">
        <v>37</v>
      </c>
      <c s="6" r="B13" t="n">
        <v>801</v>
      </c>
      <c s="6" r="C13" t="n">
        <v>657</v>
      </c>
    </row>
    <row spans="1:3" r="14">
      <c s="3" r="A14" t="s">
        <v>38</v>
      </c>
    </row>
    <row spans="1:3" r="15">
      <c s="4" r="A15" t="s">
        <v>39</v>
      </c>
      <c s="6" r="B15" t="n">
        <v>1223</v>
      </c>
      <c s="6" r="C15" t="n">
        <v>1271</v>
      </c>
    </row>
    <row spans="1:3" r="16">
      <c s="4" r="A16" t="s">
        <v>40</v>
      </c>
      <c s="6" r="B16" t="n">
        <v>1313</v>
      </c>
      <c s="6" r="C16" t="n">
        <v>1302</v>
      </c>
    </row>
    <row spans="1:3" r="17">
      <c s="4" r="A17" t="s">
        <v>36</v>
      </c>
      <c s="6" r="B17" t="n">
        <v>75</v>
      </c>
      <c s="6" r="C17" t="n">
        <v>78</v>
      </c>
    </row>
    <row spans="1:3" r="18">
      <c s="4" r="A18" t="s">
        <v>41</v>
      </c>
      <c s="6" r="B18" t="n">
        <v>2611</v>
      </c>
      <c s="6" r="C18" t="n">
        <v>2651</v>
      </c>
    </row>
    <row spans="1:3" r="19">
      <c s="4" r="A19" t="s">
        <v>42</v>
      </c>
      <c s="6" r="B19" t="n">
        <v>17971</v>
      </c>
      <c s="6" r="C19" t="n">
        <v>17241</v>
      </c>
    </row>
    <row spans="1:3" r="20">
      <c s="3" r="A20" t="s">
        <v>43</v>
      </c>
    </row>
    <row spans="1:3" r="21">
      <c s="4" r="A21" t="s">
        <v>44</v>
      </c>
      <c s="6" r="B21" t="n">
        <v>2</v>
      </c>
      <c s="6" r="C21" t="n">
        <v>2</v>
      </c>
    </row>
    <row spans="1:3" r="22">
      <c s="4" r="A22" t="s">
        <v>45</v>
      </c>
      <c s="6" r="B22" t="n">
        <v>6388</v>
      </c>
      <c s="6" r="C22" t="n">
        <v>6351</v>
      </c>
    </row>
    <row spans="1:3" r="23">
      <c s="4" r="A23" t="s">
        <v>46</v>
      </c>
      <c s="6" r="B23" t="n">
        <v>-839</v>
      </c>
      <c s="6" r="C23" t="n">
        <v>-1073</v>
      </c>
    </row>
    <row spans="1:3" r="24">
      <c s="4" r="A24" t="s">
        <v>47</v>
      </c>
      <c s="6" r="B24" t="n">
        <v>-99</v>
      </c>
      <c s="6" r="C24" t="n">
        <v>-88</v>
      </c>
    </row>
    <row spans="1:3" r="25">
      <c s="4" r="A25" t="s">
        <v>48</v>
      </c>
      <c s="6" r="B25" t="n">
        <v>-214</v>
      </c>
      <c s="6" r="C25" t="n">
        <v>-143</v>
      </c>
    </row>
    <row spans="1:3" r="26">
      <c s="4" r="A26" t="s">
        <v>49</v>
      </c>
      <c s="6" r="B26" t="n">
        <v>5238</v>
      </c>
      <c s="6" r="C26" t="n">
        <v>5049</v>
      </c>
    </row>
    <row spans="1:3" r="27">
      <c s="4" r="A27" t="s">
        <v>50</v>
      </c>
      <c s="6" r="B27" t="n">
        <v>5842</v>
      </c>
      <c s="6" r="C27" t="n">
        <v>5862</v>
      </c>
    </row>
    <row spans="1:3" r="28">
      <c s="4" r="A28" t="s">
        <v>51</v>
      </c>
      <c s="6" r="B28" t="n">
        <v>11</v>
      </c>
      <c s="6" r="C28" t="n">
        <v>12</v>
      </c>
    </row>
    <row spans="1:3" r="29">
      <c s="4" r="A29" t="s">
        <v>52</v>
      </c>
      <c s="6" r="B29" t="n">
        <v>5853</v>
      </c>
      <c s="6" r="C29" t="n">
        <v>5874</v>
      </c>
    </row>
    <row spans="1:3" r="30">
      <c s="4" r="A30" t="s">
        <v>53</v>
      </c>
      <c s="6" r="B30" t="n">
        <v>11091</v>
      </c>
      <c s="6" r="C30" t="n">
        <v>10923</v>
      </c>
    </row>
    <row spans="1:3" r="31">
      <c s="3" r="A31" t="s">
        <v>54</v>
      </c>
    </row>
    <row spans="1:3" r="32">
      <c s="4" r="A32" t="s">
        <v>55</v>
      </c>
      <c s="6" r="B32" t="n">
        <v>951</v>
      </c>
      <c s="6" r="C32" t="n">
        <v>628</v>
      </c>
    </row>
    <row spans="1:3" r="33">
      <c s="4" r="A33" t="s">
        <v>56</v>
      </c>
      <c s="6" r="B33" t="n">
        <v>53</v>
      </c>
      <c s="6" r="C33" t="n">
        <v>54</v>
      </c>
    </row>
    <row spans="1:3" r="34">
      <c s="4" r="A34" t="s">
        <v>57</v>
      </c>
      <c s="6" r="B34" t="n">
        <v>135</v>
      </c>
      <c s="6" r="C34" t="n">
        <v>126</v>
      </c>
    </row>
    <row spans="1:3" r="35">
      <c s="4" r="A35" t="s">
        <v>58</v>
      </c>
      <c s="6" r="B35" t="n">
        <v>530</v>
      </c>
      <c s="6" r="C35" t="n">
        <v>493</v>
      </c>
    </row>
    <row spans="1:3" r="36">
      <c s="4" r="A36" t="s">
        <v>59</v>
      </c>
      <c s="6" r="B36" t="n">
        <v>45</v>
      </c>
      <c s="6" r="C36" t="n">
        <v>26</v>
      </c>
    </row>
    <row spans="1:3" r="37">
      <c s="4" r="A37" t="s">
        <v>60</v>
      </c>
      <c s="6" r="B37" t="n">
        <v>96</v>
      </c>
      <c s="6" r="C37" t="n">
        <v>62</v>
      </c>
    </row>
    <row spans="1:3" r="38">
      <c s="4" r="A38" t="s">
        <v>36</v>
      </c>
      <c s="6" r="B38" t="n">
        <v>118</v>
      </c>
      <c s="6" r="C38" t="n">
        <v>144</v>
      </c>
    </row>
    <row spans="1:3" r="39">
      <c s="4" r="A39" t="s">
        <v>61</v>
      </c>
      <c s="6" r="B39" t="n">
        <v>1928</v>
      </c>
      <c s="6" r="C39" t="n">
        <v>1533</v>
      </c>
    </row>
    <row spans="1:3" r="40">
      <c s="3" r="A40" t="s">
        <v>62</v>
      </c>
    </row>
    <row spans="1:3" r="41">
      <c s="4" r="A41" t="s">
        <v>63</v>
      </c>
      <c s="6" r="B41" t="n">
        <v>300</v>
      </c>
      <c s="6" r="C41" t="n">
        <v>349</v>
      </c>
    </row>
    <row spans="1:3" r="42">
      <c s="4" r="A42" t="s">
        <v>64</v>
      </c>
      <c s="6" r="B42" t="n">
        <v>2524</v>
      </c>
      <c s="6" r="C42" t="n">
        <v>2310</v>
      </c>
    </row>
    <row spans="1:3" r="43">
      <c s="4" r="A43" t="s">
        <v>65</v>
      </c>
      <c s="6" r="B43" t="n">
        <v>23</v>
      </c>
      <c s="6" r="C43" t="n">
        <v>24</v>
      </c>
    </row>
    <row spans="1:3" r="44">
      <c s="4" r="A44" t="s">
        <v>66</v>
      </c>
      <c s="6" r="B44" t="n">
        <v>403</v>
      </c>
      <c s="6" r="C44" t="n">
        <v>402</v>
      </c>
    </row>
    <row spans="1:3" r="45">
      <c s="4" r="A45" t="s">
        <v>67</v>
      </c>
      <c s="6" r="B45" t="n">
        <v>342</v>
      </c>
      <c s="6" r="C45" t="n">
        <v>342</v>
      </c>
    </row>
    <row spans="1:3" r="46">
      <c s="4" r="A46" t="s">
        <v>68</v>
      </c>
      <c s="6" r="B46" t="n">
        <v>72</v>
      </c>
      <c s="6" r="C46" t="n">
        <v>169</v>
      </c>
    </row>
    <row spans="1:3" r="47">
      <c s="4" r="A47" t="s">
        <v>36</v>
      </c>
      <c s="6" r="B47" t="n">
        <v>90</v>
      </c>
      <c s="6" r="C47" t="n">
        <v>68</v>
      </c>
    </row>
    <row spans="1:3" r="48">
      <c s="4" r="A48" t="s">
        <v>69</v>
      </c>
      <c s="6" r="B48" t="n">
        <v>3754</v>
      </c>
      <c s="6" r="C48" t="n">
        <v>3664</v>
      </c>
    </row>
    <row spans="1:3" r="49">
      <c s="4" r="A49" t="s">
        <v>70</v>
      </c>
      <c s="6" r="B49" t="n">
        <v>1198</v>
      </c>
      <c s="6" r="C49" t="n">
        <v>1121</v>
      </c>
    </row>
    <row spans="1:3" r="50">
      <c s="4" r="A50" t="s">
        <v>71</v>
      </c>
      <c s="4" r="B50" t="s">
        <v>72</v>
      </c>
      <c s="4" r="C50" t="s">
        <v>72</v>
      </c>
    </row>
    <row spans="1:3" r="51">
      <c s="4" r="A51" t="s">
        <v>73</v>
      </c>
      <c s="7" r="B51" t="n">
        <v>17971</v>
      </c>
      <c s="7" r="C51" t="n">
        <v>17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6</v>
      </c>
      <c s="2" r="B1" t="s">
        <v>1</v>
      </c>
    </row>
    <row spans="1:2" r="2">
      <c s="2" r="B2" t="s">
        <v>2</v>
      </c>
    </row>
    <row spans="1:2" r="3">
      <c s="3" r="A3" t="s">
        <v>185</v>
      </c>
    </row>
    <row spans="1:2" r="4">
      <c s="4" r="A4" t="s">
        <v>184</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18</v>
      </c>
      <c s="2" r="B1" t="s">
        <v>1</v>
      </c>
    </row>
    <row spans="1:2" r="2">
      <c s="2" r="B2" t="s">
        <v>2</v>
      </c>
    </row>
    <row spans="1:2" r="3">
      <c s="3" r="A3" t="s">
        <v>190</v>
      </c>
    </row>
    <row spans="1:2" r="4">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222</v>
      </c>
    </row>
    <row spans="1:2" r="4">
      <c s="4" r="A4" t="s">
        <v>223</v>
      </c>
      <c s="4" r="B4" t="s">
        <v>224</v>
      </c>
    </row>
    <row spans="1:2" r="5">
      <c s="4" r="A5" t="s">
        <v>225</v>
      </c>
      <c s="4" r="B5" t="s">
        <v>226</v>
      </c>
    </row>
    <row spans="1:2" r="6">
      <c s="4" r="A6" t="s">
        <v>227</v>
      </c>
      <c s="4" r="B6" t="s">
        <v>228</v>
      </c>
    </row>
    <row spans="1:2" r="7">
      <c s="4" r="A7" t="s">
        <v>229</v>
      </c>
    </row>
    <row spans="1:2" r="8">
      <c s="3" r="A8" t="s">
        <v>222</v>
      </c>
    </row>
    <row spans="1:2" r="9">
      <c s="4" r="A9" t="s">
        <v>230</v>
      </c>
      <c s="4" r="B9" t="s">
        <v>231</v>
      </c>
    </row>
    <row spans="1:2" r="10">
      <c s="4" r="A10" t="s">
        <v>232</v>
      </c>
    </row>
    <row spans="1:2" r="11">
      <c s="3" r="A11" t="s">
        <v>222</v>
      </c>
    </row>
    <row spans="1:2" r="12">
      <c s="4" r="A12" t="s">
        <v>230</v>
      </c>
      <c s="4" r="B12"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96</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41</v>
      </c>
      <c s="2" r="B1" t="s">
        <v>1</v>
      </c>
    </row>
    <row spans="1:2" r="2">
      <c s="2" r="B2" t="s">
        <v>2</v>
      </c>
    </row>
    <row spans="1:2" r="3">
      <c s="3" r="A3" t="s">
        <v>202</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208</v>
      </c>
    </row>
    <row spans="1:2" r="4">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49</v>
      </c>
      <c s="2" r="B1" t="s">
        <v>1</v>
      </c>
    </row>
    <row spans="1:2" r="2">
      <c s="2" r="B2" t="s">
        <v>2</v>
      </c>
    </row>
    <row spans="1:2" r="3">
      <c s="3" r="A3" t="s">
        <v>211</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4</v>
      </c>
      <c s="2" r="B1" t="s">
        <v>1</v>
      </c>
    </row>
    <row spans="1:2" r="2">
      <c s="2" r="B2" t="s">
        <v>2</v>
      </c>
    </row>
    <row spans="1:2" r="3">
      <c s="3" r="A3" t="s">
        <v>214</v>
      </c>
    </row>
    <row spans="1:2" r="4">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4</v>
      </c>
      <c s="2" r="B1" t="s">
        <v>2</v>
      </c>
      <c s="2" r="C1" t="s">
        <v>25</v>
      </c>
    </row>
    <row spans="1:3" r="2">
      <c s="3" r="A2" t="s">
        <v>75</v>
      </c>
    </row>
    <row spans="1:3" r="3">
      <c s="4" r="A3" t="s">
        <v>76</v>
      </c>
      <c s="8" r="B3" t="n">
        <v>0.01</v>
      </c>
      <c s="8" r="C3" t="n">
        <v>0.01</v>
      </c>
    </row>
    <row spans="1:3" r="4">
      <c s="4" r="A4" t="s">
        <v>77</v>
      </c>
      <c s="6" r="B4" t="n">
        <v>500000000</v>
      </c>
      <c s="6" r="C4" t="n">
        <v>500000000</v>
      </c>
    </row>
    <row spans="1:3" r="5">
      <c s="4" r="A5" t="s">
        <v>78</v>
      </c>
      <c s="6" r="B5" t="n">
        <v>181720136</v>
      </c>
      <c s="6" r="C5" t="n">
        <v>180907483</v>
      </c>
    </row>
    <row spans="1:3" r="6">
      <c s="4" r="A6" t="s">
        <v>79</v>
      </c>
      <c s="6" r="B6" t="n">
        <v>3721496</v>
      </c>
      <c s="6" r="C6" t="n">
        <v>26251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s="1" r="A1" t="s">
        <v>257</v>
      </c>
      <c s="2" r="B1" t="s">
        <v>1</v>
      </c>
    </row>
    <row spans="1:2" r="2">
      <c s="2" r="B2" t="s">
        <v>258</v>
      </c>
    </row>
    <row spans="1:2" r="3">
      <c s="4" r="A3" t="s">
        <v>259</v>
      </c>
    </row>
    <row spans="1:2" r="4">
      <c s="3" r="A4" t="s">
        <v>260</v>
      </c>
    </row>
    <row spans="1:2" r="5">
      <c s="4" r="A5" t="s">
        <v>261</v>
      </c>
      <c s="7" r="B5" t="n">
        <v>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31"/>
    <col customWidth="1" max="3" min="3" width="21"/>
  </cols>
  <sheetData>
    <row spans="1:3" r="1">
      <c s="1" r="A1" t="s">
        <v>262</v>
      </c>
      <c s="2" r="B1" t="s">
        <v>1</v>
      </c>
    </row>
    <row spans="1:3" r="2">
      <c s="2" r="B2" t="s">
        <v>263</v>
      </c>
      <c s="2" r="C2" t="s">
        <v>264</v>
      </c>
    </row>
    <row spans="1:3" r="3">
      <c s="3" r="A3" t="s">
        <v>265</v>
      </c>
    </row>
    <row spans="1:3" r="4">
      <c s="4" r="A4" t="s">
        <v>40</v>
      </c>
      <c s="7" r="B4" t="n">
        <v>1313</v>
      </c>
      <c s="7" r="C4" t="n">
        <v>1302</v>
      </c>
    </row>
    <row spans="1:3" r="5">
      <c s="4" r="A5" t="s">
        <v>266</v>
      </c>
    </row>
    <row spans="1:3" r="6">
      <c s="3" r="A6" t="s">
        <v>265</v>
      </c>
    </row>
    <row spans="1:3" r="7">
      <c s="4" r="A7" t="s">
        <v>267</v>
      </c>
      <c s="7" r="B7" t="n">
        <v>24</v>
      </c>
    </row>
    <row spans="1:3" r="8">
      <c s="4" r="A8" t="s">
        <v>268</v>
      </c>
      <c s="6" r="B8" t="n">
        <v>10</v>
      </c>
    </row>
    <row spans="1:3" r="9">
      <c s="4" r="A9" t="s">
        <v>269</v>
      </c>
      <c s="7" r="B9" t="n">
        <v>30</v>
      </c>
    </row>
    <row spans="1:3" r="10">
      <c s="4" r="A10" t="s">
        <v>270</v>
      </c>
      <c s="6" r="B10" t="n">
        <v>17</v>
      </c>
    </row>
    <row spans="1:3" r="11">
      <c s="4" r="A11" t="s">
        <v>40</v>
      </c>
      <c s="6" r="B11" t="n">
        <v>11</v>
      </c>
    </row>
    <row spans="1:3" r="12">
      <c s="4" r="A12" t="s">
        <v>271</v>
      </c>
      <c s="6" r="B12" t="n">
        <v>1</v>
      </c>
    </row>
    <row spans="1:3" r="13">
      <c s="4" r="A13" t="s">
        <v>272</v>
      </c>
    </row>
    <row spans="1:3" r="14">
      <c s="3" r="A14" t="s">
        <v>265</v>
      </c>
    </row>
    <row spans="1:3" r="15">
      <c s="4" r="A15" t="s">
        <v>273</v>
      </c>
      <c s="7" r="B15"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81</v>
      </c>
      <c s="2" r="D1" t="s">
        <v>1</v>
      </c>
    </row>
    <row spans="1:5" r="2">
      <c s="2" r="B2" t="s">
        <v>2</v>
      </c>
      <c s="2" r="C2" t="s">
        <v>82</v>
      </c>
      <c s="2" r="D2" t="s">
        <v>2</v>
      </c>
      <c s="2" r="E2" t="s">
        <v>82</v>
      </c>
    </row>
    <row spans="1:5" r="3">
      <c s="3" r="A3" t="s">
        <v>275</v>
      </c>
    </row>
    <row spans="1:5" r="4">
      <c s="4" r="A4" t="s">
        <v>276</v>
      </c>
      <c s="7" r="D4" t="n">
        <v>5049</v>
      </c>
      <c s="7" r="E4" t="n">
        <v>4915</v>
      </c>
    </row>
    <row spans="1:5" r="5">
      <c s="4" r="A5" t="s">
        <v>277</v>
      </c>
      <c s="6" r="D5" t="n">
        <v>-15</v>
      </c>
      <c s="6" r="E5" t="n">
        <v>-1</v>
      </c>
    </row>
    <row spans="1:5" r="6">
      <c s="4" r="A6" t="s">
        <v>278</v>
      </c>
      <c s="6" r="D6" t="n">
        <v>4</v>
      </c>
      <c s="6" r="E6" t="n">
        <v>4</v>
      </c>
    </row>
    <row spans="1:5" r="7">
      <c s="4" r="A7" t="s">
        <v>111</v>
      </c>
      <c s="7" r="B7" t="n">
        <v>-3</v>
      </c>
      <c s="7" r="C7" t="n">
        <v>1</v>
      </c>
      <c s="6" r="D7" t="n">
        <v>-11</v>
      </c>
      <c s="6" r="E7" t="n">
        <v>3</v>
      </c>
    </row>
    <row spans="1:5" r="8">
      <c s="4" r="A8" t="s">
        <v>279</v>
      </c>
      <c s="6" r="B8" t="n">
        <v>5238</v>
      </c>
      <c s="6" r="C8" t="n">
        <v>5165</v>
      </c>
      <c s="6" r="D8" t="n">
        <v>5238</v>
      </c>
      <c s="6" r="E8" t="n">
        <v>5165</v>
      </c>
    </row>
    <row spans="1:5" r="9">
      <c s="4" r="A9" t="s">
        <v>280</v>
      </c>
    </row>
    <row spans="1:5" r="10">
      <c s="3" r="A10" t="s">
        <v>275</v>
      </c>
    </row>
    <row spans="1:5" r="11">
      <c s="4" r="A11" t="s">
        <v>276</v>
      </c>
      <c s="6" r="D11" t="n">
        <v>-126</v>
      </c>
      <c s="6" r="E11" t="n">
        <v>-116</v>
      </c>
    </row>
    <row spans="1:5" r="12">
      <c s="4" r="A12" t="s">
        <v>279</v>
      </c>
      <c s="6" r="B12" t="n">
        <v>-126</v>
      </c>
      <c s="6" r="C12" t="n">
        <v>-116</v>
      </c>
      <c s="6" r="D12" t="n">
        <v>-126</v>
      </c>
      <c s="6" r="E12" t="n">
        <v>-116</v>
      </c>
    </row>
    <row spans="1:5" r="13">
      <c s="4" r="A13" t="s">
        <v>281</v>
      </c>
    </row>
    <row spans="1:5" r="14">
      <c s="3" r="A14" t="s">
        <v>275</v>
      </c>
    </row>
    <row spans="1:5" r="15">
      <c s="4" r="A15" t="s">
        <v>276</v>
      </c>
      <c s="6" r="D15" t="n">
        <v>1</v>
      </c>
      <c s="6" r="E15" t="n">
        <v>1</v>
      </c>
    </row>
    <row spans="1:5" r="16">
      <c s="4" r="A16" t="s">
        <v>279</v>
      </c>
      <c s="6" r="B16" t="n">
        <v>1</v>
      </c>
      <c s="6" r="C16" t="n">
        <v>1</v>
      </c>
      <c s="6" r="D16" t="n">
        <v>1</v>
      </c>
      <c s="6" r="E16" t="n">
        <v>1</v>
      </c>
    </row>
    <row spans="1:5" r="17">
      <c s="4" r="A17" t="s">
        <v>282</v>
      </c>
    </row>
    <row spans="1:5" r="18">
      <c s="3" r="A18" t="s">
        <v>275</v>
      </c>
    </row>
    <row spans="1:5" r="19">
      <c s="4" r="A19" t="s">
        <v>276</v>
      </c>
      <c s="6" r="D19" t="n">
        <v>36</v>
      </c>
      <c s="6" r="E19" t="n">
        <v>31</v>
      </c>
    </row>
    <row spans="1:5" r="20">
      <c s="4" r="A20" t="s">
        <v>278</v>
      </c>
      <c s="6" r="D20" t="n">
        <v>4</v>
      </c>
      <c s="6" r="E20" t="n">
        <v>4</v>
      </c>
    </row>
    <row spans="1:5" r="21">
      <c s="4" r="A21" t="s">
        <v>111</v>
      </c>
      <c s="6" r="D21" t="n">
        <v>4</v>
      </c>
      <c s="6" r="E21" t="n">
        <v>4</v>
      </c>
    </row>
    <row spans="1:5" r="22">
      <c s="4" r="A22" t="s">
        <v>279</v>
      </c>
      <c s="6" r="B22" t="n">
        <v>40</v>
      </c>
      <c s="6" r="C22" t="n">
        <v>35</v>
      </c>
      <c s="6" r="D22" t="n">
        <v>40</v>
      </c>
      <c s="6" r="E22" t="n">
        <v>35</v>
      </c>
    </row>
    <row spans="1:5" r="23">
      <c s="4" r="A23" t="s">
        <v>283</v>
      </c>
    </row>
    <row spans="1:5" r="24">
      <c s="3" r="A24" t="s">
        <v>275</v>
      </c>
    </row>
    <row spans="1:5" r="25">
      <c s="4" r="A25" t="s">
        <v>276</v>
      </c>
      <c s="6" r="D25" t="n">
        <v>2</v>
      </c>
      <c s="6" r="E25" t="n">
        <v>3</v>
      </c>
    </row>
    <row spans="1:5" r="26">
      <c s="4" r="A26" t="s">
        <v>277</v>
      </c>
      <c s="6" r="E26" t="n">
        <v>-1</v>
      </c>
    </row>
    <row spans="1:5" r="27">
      <c s="4" r="A27" t="s">
        <v>111</v>
      </c>
      <c s="6" r="E27" t="n">
        <v>-1</v>
      </c>
    </row>
    <row spans="1:5" r="28">
      <c s="4" r="A28" t="s">
        <v>279</v>
      </c>
      <c s="6" r="B28" t="n">
        <v>2</v>
      </c>
      <c s="6" r="C28" t="n">
        <v>2</v>
      </c>
      <c s="6" r="D28" t="n">
        <v>2</v>
      </c>
      <c s="6" r="E28" t="n">
        <v>2</v>
      </c>
    </row>
    <row spans="1:5" r="29">
      <c s="4" r="A29" t="s">
        <v>284</v>
      </c>
    </row>
    <row spans="1:5" r="30">
      <c s="3" r="A30" t="s">
        <v>275</v>
      </c>
    </row>
    <row spans="1:5" r="31">
      <c s="4" r="A31" t="s">
        <v>276</v>
      </c>
      <c s="6" r="D31" t="n">
        <v>-1</v>
      </c>
      <c s="6" r="E31" t="n">
        <v>-1</v>
      </c>
    </row>
    <row spans="1:5" r="32">
      <c s="4" r="A32" t="s">
        <v>277</v>
      </c>
      <c s="6" r="D32" t="n">
        <v>-15</v>
      </c>
    </row>
    <row spans="1:5" r="33">
      <c s="4" r="A33" t="s">
        <v>111</v>
      </c>
      <c s="6" r="D33" t="n">
        <v>-15</v>
      </c>
    </row>
    <row spans="1:5" r="34">
      <c s="4" r="A34" t="s">
        <v>279</v>
      </c>
      <c s="6" r="B34" t="n">
        <v>-16</v>
      </c>
      <c s="6" r="C34" t="n">
        <v>-1</v>
      </c>
      <c s="6" r="D34" t="n">
        <v>-16</v>
      </c>
      <c s="6" r="E34" t="n">
        <v>-1</v>
      </c>
    </row>
    <row spans="1:5" r="35">
      <c s="4" r="A35" t="s">
        <v>163</v>
      </c>
    </row>
    <row spans="1:5" r="36">
      <c s="3" r="A36" t="s">
        <v>275</v>
      </c>
    </row>
    <row spans="1:5" r="37">
      <c s="4" r="A37" t="s">
        <v>276</v>
      </c>
      <c s="6" r="D37" t="n">
        <v>-88</v>
      </c>
      <c s="6" r="E37" t="n">
        <v>-82</v>
      </c>
    </row>
    <row spans="1:5" r="38">
      <c s="4" r="A38" t="s">
        <v>111</v>
      </c>
      <c s="6" r="D38" t="n">
        <v>-11</v>
      </c>
      <c s="6" r="E38" t="n">
        <v>3</v>
      </c>
    </row>
    <row spans="1:5" r="39">
      <c s="4" r="A39" t="s">
        <v>279</v>
      </c>
      <c s="7" r="B39" t="n">
        <v>-99</v>
      </c>
      <c s="7" r="C39" t="n">
        <v>-79</v>
      </c>
      <c s="7" r="D39" t="n">
        <v>-99</v>
      </c>
      <c s="7" r="E39" t="n">
        <v>-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5</v>
      </c>
      <c s="2" r="B1" t="s">
        <v>1</v>
      </c>
    </row>
    <row spans="1:4" r="2">
      <c s="2" r="B2" t="s">
        <v>2</v>
      </c>
      <c s="2" r="C2" t="s">
        <v>82</v>
      </c>
      <c s="2" r="D2" t="s">
        <v>286</v>
      </c>
    </row>
    <row spans="1:4" r="3">
      <c s="3" r="A3" t="s">
        <v>287</v>
      </c>
    </row>
    <row spans="1:4" r="4">
      <c s="4" r="A4" t="s">
        <v>288</v>
      </c>
      <c s="6" r="B4" t="n">
        <v>1000000</v>
      </c>
    </row>
    <row spans="1:4" r="5">
      <c s="4" r="A5" t="s">
        <v>289</v>
      </c>
      <c s="7" r="B5" t="n">
        <v>65</v>
      </c>
      <c s="7" r="C5" t="n">
        <v>39</v>
      </c>
    </row>
    <row spans="1:4" r="6">
      <c s="4" r="A6" t="s">
        <v>290</v>
      </c>
      <c s="6" r="B6" t="n">
        <v>6800000</v>
      </c>
    </row>
    <row spans="1:4" r="7">
      <c s="4" r="A7" t="s">
        <v>291</v>
      </c>
    </row>
    <row spans="1:4" r="8">
      <c s="3" r="A8" t="s">
        <v>287</v>
      </c>
    </row>
    <row spans="1:4" r="9">
      <c s="4" r="A9" t="s">
        <v>292</v>
      </c>
      <c s="6" r="D9" t="n">
        <v>1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s>
  <sheetData>
    <row spans="1:4" r="1">
      <c s="1" r="A1" t="s">
        <v>293</v>
      </c>
      <c s="2" r="C1" t="s">
        <v>294</v>
      </c>
      <c s="2" r="D1" t="s">
        <v>1</v>
      </c>
    </row>
    <row spans="1:4" r="2">
      <c s="2" r="C2" t="s">
        <v>295</v>
      </c>
      <c s="2" r="D2" t="s">
        <v>2</v>
      </c>
    </row>
    <row spans="1:4" r="3">
      <c s="4" r="A3" t="s">
        <v>296</v>
      </c>
    </row>
    <row spans="1:4" r="4">
      <c s="3" r="A4" t="s">
        <v>222</v>
      </c>
    </row>
    <row spans="1:4" r="5">
      <c s="4" r="A5" t="s">
        <v>297</v>
      </c>
      <c s="4" r="D5" t="s">
        <v>298</v>
      </c>
    </row>
    <row spans="1:4" r="6">
      <c s="4" r="A6" t="s">
        <v>299</v>
      </c>
      <c s="4" r="D6" t="s">
        <v>300</v>
      </c>
    </row>
    <row spans="1:4" r="7">
      <c s="4" r="A7" t="s">
        <v>301</v>
      </c>
      <c s="7" r="D7" t="n">
        <v>2</v>
      </c>
    </row>
    <row spans="1:4" r="8">
      <c s="4" r="A8" t="s">
        <v>302</v>
      </c>
      <c s="4" r="D8" t="s">
        <v>303</v>
      </c>
    </row>
    <row spans="1:4" r="9">
      <c s="4" r="A9" t="s">
        <v>304</v>
      </c>
    </row>
    <row spans="1:4" r="10">
      <c s="3" r="A10" t="s">
        <v>222</v>
      </c>
    </row>
    <row spans="1:4" r="11">
      <c s="4" r="A11" t="s">
        <v>299</v>
      </c>
      <c s="4" r="D11" t="s">
        <v>305</v>
      </c>
    </row>
    <row spans="1:4" r="12">
      <c s="4" r="A12" t="s">
        <v>306</v>
      </c>
    </row>
    <row spans="1:4" r="13">
      <c s="3" r="A13" t="s">
        <v>222</v>
      </c>
    </row>
    <row spans="1:4" r="14">
      <c s="4" r="A14" t="s">
        <v>299</v>
      </c>
      <c s="4" r="D14" t="s">
        <v>300</v>
      </c>
    </row>
    <row spans="1:4" r="15">
      <c s="4" r="A15" t="s">
        <v>232</v>
      </c>
    </row>
    <row spans="1:4" r="16">
      <c s="3" r="A16" t="s">
        <v>222</v>
      </c>
    </row>
    <row spans="1:4" r="17">
      <c s="4" r="A17" t="s">
        <v>299</v>
      </c>
      <c s="4" r="D17" t="s">
        <v>300</v>
      </c>
    </row>
    <row spans="1:4" r="18">
      <c s="4" r="A18" t="s">
        <v>301</v>
      </c>
      <c s="7" r="D18" t="n">
        <v>5</v>
      </c>
    </row>
    <row spans="1:4" r="19">
      <c s="4" r="A19" t="s">
        <v>302</v>
      </c>
      <c s="4" r="D19" t="s">
        <v>307</v>
      </c>
    </row>
    <row spans="1:4" r="20">
      <c s="4" r="A20" t="s">
        <v>308</v>
      </c>
      <c s="4" r="B20" t="s">
        <v>309</v>
      </c>
      <c s="6" r="D20" t="n">
        <v>251</v>
      </c>
    </row>
    <row spans="1:4" r="21">
      <c s="4" r="A21" t="s">
        <v>310</v>
      </c>
      <c s="6" r="D21" t="n">
        <v>143</v>
      </c>
    </row>
    <row spans="1:4" r="22">
      <c s="4" r="A22" t="s">
        <v>311</v>
      </c>
    </row>
    <row spans="1:4" r="23">
      <c s="3" r="A23" t="s">
        <v>222</v>
      </c>
    </row>
    <row spans="1:4" r="24">
      <c s="4" r="A24" t="s">
        <v>308</v>
      </c>
      <c s="6" r="C24" t="n">
        <v>128</v>
      </c>
      <c s="6" r="D24" t="n">
        <v>202</v>
      </c>
    </row>
    <row spans="1:4" r="25">
      <c s="4" r="A25" t="s">
        <v>310</v>
      </c>
      <c s="6" r="C25" t="n">
        <v>74</v>
      </c>
    </row>
    <row spans="1:4" r="26">
      <c s="4" r="A26" t="s">
        <v>312</v>
      </c>
      <c s="4" r="D26" t="s">
        <v>313</v>
      </c>
    </row>
    <row spans="1:4" r="27">
      <c r="A27" t="n"/>
    </row>
    <row spans="1:4" r="28">
      <c s="4" r="A28" t="s">
        <v>309</v>
      </c>
      <c s="4" r="B28" t="s">
        <v>314</v>
      </c>
    </row>
  </sheetData>
  <mergeCells count="3">
    <mergeCell ref="A1:B2"/>
    <mergeCell ref="A27:C27"/>
    <mergeCell ref="B28:C2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4"/>
  </cols>
  <sheetData>
    <row spans="1:2" r="1">
      <c s="1" r="A1" t="s">
        <v>315</v>
      </c>
      <c s="2" r="B1" t="s">
        <v>1</v>
      </c>
    </row>
    <row spans="1:2" r="2">
      <c s="2" r="B2" t="s">
        <v>316</v>
      </c>
    </row>
    <row spans="1:2" r="3">
      <c s="3" r="A3" t="s">
        <v>222</v>
      </c>
    </row>
    <row spans="1:2" r="4">
      <c s="4" r="A4" t="s">
        <v>317</v>
      </c>
      <c s="4" r="B4" t="s">
        <v>318</v>
      </c>
    </row>
    <row spans="1:2" r="5">
      <c s="4" r="A5" t="s">
        <v>319</v>
      </c>
      <c s="4" r="B5" t="s">
        <v>320</v>
      </c>
    </row>
    <row spans="1:2" r="6">
      <c s="4" r="A6" t="s">
        <v>321</v>
      </c>
      <c s="4" r="B6" t="s">
        <v>322</v>
      </c>
    </row>
    <row spans="1:2" r="7">
      <c s="4" r="A7" t="s">
        <v>323</v>
      </c>
      <c s="4" r="B7" t="s">
        <v>324</v>
      </c>
    </row>
    <row spans="1:2" r="8">
      <c s="4" r="A8" t="s">
        <v>325</v>
      </c>
      <c s="8" r="B8" t="n">
        <v>65.26000000000001</v>
      </c>
    </row>
    <row spans="1:2" r="9">
      <c s="4" r="A9" t="s">
        <v>326</v>
      </c>
      <c s="8" r="B9" t="n">
        <v>6.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327</v>
      </c>
      <c s="2" r="B1" t="s">
        <v>1</v>
      </c>
      <c s="2" r="C1" t="s">
        <v>328</v>
      </c>
    </row>
    <row spans="1:3" r="2">
      <c s="2" r="B2" t="s">
        <v>2</v>
      </c>
      <c s="2" r="C2" t="s">
        <v>25</v>
      </c>
    </row>
    <row spans="1:3" r="3">
      <c s="3" r="A3" t="s">
        <v>222</v>
      </c>
    </row>
    <row spans="1:3" r="4">
      <c s="4" r="A4" t="s">
        <v>329</v>
      </c>
      <c s="6" r="B4" t="n">
        <v>1187</v>
      </c>
    </row>
    <row spans="1:3" r="5">
      <c s="4" r="A5" t="s">
        <v>330</v>
      </c>
      <c s="6" r="B5" t="n">
        <v>341</v>
      </c>
    </row>
    <row spans="1:3" r="6">
      <c s="4" r="A6" t="s">
        <v>331</v>
      </c>
      <c s="6" r="B6" t="n">
        <v>-49</v>
      </c>
    </row>
    <row spans="1:3" r="7">
      <c s="4" r="A7" t="s">
        <v>332</v>
      </c>
      <c s="6" r="B7" t="n">
        <v>-431</v>
      </c>
    </row>
    <row spans="1:3" r="8">
      <c s="4" r="A8" t="s">
        <v>333</v>
      </c>
      <c s="6" r="B8" t="n">
        <v>1048</v>
      </c>
      <c s="6" r="C8" t="n">
        <v>1187</v>
      </c>
    </row>
    <row spans="1:3" r="9">
      <c s="4" r="A9" t="s">
        <v>334</v>
      </c>
      <c s="6" r="B9" t="n">
        <v>491</v>
      </c>
    </row>
    <row spans="1:3" r="10">
      <c s="4" r="A10" t="s">
        <v>335</v>
      </c>
      <c s="8" r="B10" t="n">
        <v>39.7</v>
      </c>
    </row>
    <row spans="1:3" r="11">
      <c s="4" r="A11" t="s">
        <v>336</v>
      </c>
      <c s="10" r="B11" t="n">
        <v>65.26000000000001</v>
      </c>
    </row>
    <row spans="1:3" r="12">
      <c s="4" r="A12" t="s">
        <v>337</v>
      </c>
      <c s="10" r="B12" t="n">
        <v>58.9</v>
      </c>
    </row>
    <row spans="1:3" r="13">
      <c s="4" r="A13" t="s">
        <v>338</v>
      </c>
      <c s="10" r="B13" t="n">
        <v>32.85</v>
      </c>
    </row>
    <row spans="1:3" r="14">
      <c s="4" r="A14" t="s">
        <v>339</v>
      </c>
      <c s="10" r="B14" t="n">
        <v>49.96</v>
      </c>
      <c s="8" r="C14" t="n">
        <v>39.7</v>
      </c>
    </row>
    <row spans="1:3" r="15">
      <c s="4" r="A15" t="s">
        <v>340</v>
      </c>
      <c s="8" r="B15" t="n">
        <v>40.26</v>
      </c>
    </row>
    <row spans="1:3" r="16">
      <c s="4" r="A16" t="s">
        <v>341</v>
      </c>
      <c s="4" r="B16" t="s">
        <v>342</v>
      </c>
      <c s="4" r="C16" t="s">
        <v>343</v>
      </c>
    </row>
    <row spans="1:3" r="17">
      <c s="4" r="A17" t="s">
        <v>344</v>
      </c>
      <c s="4" r="B17" t="s">
        <v>300</v>
      </c>
    </row>
    <row spans="1:3" r="18">
      <c s="4" r="A18" t="s">
        <v>345</v>
      </c>
      <c s="7" r="B18" t="n">
        <v>26</v>
      </c>
      <c s="7" r="C18" t="n">
        <v>24</v>
      </c>
    </row>
    <row spans="1:3" r="19">
      <c s="4" r="A19" t="s">
        <v>346</v>
      </c>
      <c s="7" r="B19" t="n">
        <v>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7</v>
      </c>
      <c s="2" r="B1" t="s">
        <v>1</v>
      </c>
    </row>
    <row spans="1:3" r="2">
      <c s="2" r="B2" t="s">
        <v>2</v>
      </c>
      <c s="2" r="C2" t="s">
        <v>82</v>
      </c>
    </row>
    <row spans="1:3" r="3">
      <c s="3" r="A3" t="s">
        <v>222</v>
      </c>
    </row>
    <row spans="1:3" r="4">
      <c s="4" r="A4" t="s">
        <v>348</v>
      </c>
      <c s="7" r="B4" t="n">
        <v>16</v>
      </c>
      <c s="7" r="C4" t="n">
        <v>16</v>
      </c>
    </row>
    <row spans="1:3" r="5">
      <c s="4" r="A5" t="s">
        <v>349</v>
      </c>
      <c s="6" r="B5" t="n">
        <v>14</v>
      </c>
      <c s="6" r="C5" t="n">
        <v>25</v>
      </c>
    </row>
    <row spans="1:3" r="6">
      <c s="4" r="A6" t="s">
        <v>350</v>
      </c>
      <c s="7" r="B6" t="n">
        <v>6</v>
      </c>
      <c s="7" r="C6"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351</v>
      </c>
      <c s="2" r="B1" t="s">
        <v>1</v>
      </c>
    </row>
    <row spans="1:2" r="2">
      <c s="2" r="B2" t="s">
        <v>316</v>
      </c>
    </row>
    <row spans="1:2" r="3">
      <c s="3" r="A3" t="s">
        <v>222</v>
      </c>
    </row>
    <row spans="1:2" r="4">
      <c s="4" r="A4" t="s">
        <v>319</v>
      </c>
      <c s="4" r="B4" t="s">
        <v>352</v>
      </c>
    </row>
    <row spans="1:2" r="5">
      <c s="4" r="A5" t="s">
        <v>321</v>
      </c>
      <c s="4" r="B5" t="s">
        <v>353</v>
      </c>
    </row>
    <row spans="1:2" r="6">
      <c s="4" r="A6" t="s">
        <v>323</v>
      </c>
      <c s="4" r="B6" t="s">
        <v>300</v>
      </c>
    </row>
    <row spans="1:2" r="7">
      <c s="4" r="A7" t="s">
        <v>326</v>
      </c>
      <c s="8" r="B7" t="n">
        <v>77.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54</v>
      </c>
      <c s="2" r="B1" t="s">
        <v>1</v>
      </c>
    </row>
    <row spans="1:3" r="2">
      <c s="2" r="B2" t="s">
        <v>355</v>
      </c>
    </row>
    <row spans="1:3" r="3">
      <c s="3" r="A3" t="s">
        <v>222</v>
      </c>
    </row>
    <row spans="1:3" r="4">
      <c s="4" r="A4" t="s">
        <v>356</v>
      </c>
      <c s="6" r="B4" t="n">
        <v>436</v>
      </c>
    </row>
    <row spans="1:3" r="5">
      <c s="4" r="A5" t="s">
        <v>357</v>
      </c>
      <c s="6" r="B5" t="n">
        <v>143</v>
      </c>
    </row>
    <row spans="1:3" r="6">
      <c s="4" r="A6" t="s">
        <v>358</v>
      </c>
      <c s="6" r="B6" t="n">
        <v>74</v>
      </c>
    </row>
    <row spans="1:3" r="7">
      <c s="4" r="A7" t="s">
        <v>359</v>
      </c>
      <c s="6" r="B7" t="n">
        <v>-251</v>
      </c>
      <c s="4" r="C7" t="s">
        <v>309</v>
      </c>
    </row>
    <row spans="1:3" r="8">
      <c s="4" r="A8" t="s">
        <v>360</v>
      </c>
      <c s="6" r="B8" t="n">
        <v>-24</v>
      </c>
    </row>
    <row spans="1:3" r="9">
      <c s="4" r="A9" t="s">
        <v>361</v>
      </c>
      <c s="6" r="B9" t="n">
        <v>378</v>
      </c>
    </row>
    <row spans="1:3" r="10">
      <c s="4" r="A10" t="s">
        <v>362</v>
      </c>
      <c s="8" r="B10" t="n">
        <v>46.97</v>
      </c>
    </row>
    <row spans="1:3" r="11">
      <c s="4" r="A11" t="s">
        <v>363</v>
      </c>
      <c s="10" r="B11" t="n">
        <v>69.73</v>
      </c>
    </row>
    <row spans="1:3" r="12">
      <c s="4" r="A12" t="s">
        <v>364</v>
      </c>
      <c s="10" r="B12" t="n">
        <v>39.89</v>
      </c>
    </row>
    <row spans="1:3" r="13">
      <c s="4" r="A13" t="s">
        <v>365</v>
      </c>
      <c s="10" r="B13" t="n">
        <v>42.6</v>
      </c>
    </row>
    <row spans="1:3" r="14">
      <c s="4" r="A14" t="s">
        <v>366</v>
      </c>
      <c s="10" r="B14" t="n">
        <v>60.84</v>
      </c>
    </row>
    <row spans="1:3" r="15">
      <c s="4" r="A15" t="s">
        <v>367</v>
      </c>
      <c s="8" r="B15" t="n">
        <v>56.19</v>
      </c>
    </row>
    <row spans="1:3" r="16">
      <c r="A16" t="n"/>
    </row>
    <row spans="1:3" r="17">
      <c s="4" r="A17" t="s">
        <v>309</v>
      </c>
      <c s="4" r="B17" t="s">
        <v>314</v>
      </c>
    </row>
  </sheetData>
  <mergeCells count="5">
    <mergeCell ref="A1:A2"/>
    <mergeCell ref="B1:C1"/>
    <mergeCell ref="B2:C2"/>
    <mergeCell ref="A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930</v>
      </c>
      <c s="7" r="C4" t="n">
        <v>896</v>
      </c>
      <c s="7" r="D4" t="n">
        <v>2500</v>
      </c>
      <c s="7" r="E4" t="n">
        <v>2376</v>
      </c>
    </row>
    <row spans="1:5" r="5">
      <c s="3" r="A5" t="s">
        <v>85</v>
      </c>
    </row>
    <row spans="1:5" r="6">
      <c s="4" r="A6" t="s">
        <v>86</v>
      </c>
      <c s="6" r="B6" t="n">
        <v>432</v>
      </c>
      <c s="6" r="C6" t="n">
        <v>364</v>
      </c>
      <c s="6" r="D6" t="n">
        <v>1131</v>
      </c>
      <c s="6" r="E6" t="n">
        <v>1024</v>
      </c>
    </row>
    <row spans="1:5" r="7">
      <c s="4" r="A7" t="s">
        <v>87</v>
      </c>
      <c s="6" r="B7" t="n">
        <v>119</v>
      </c>
      <c s="6" r="C7" t="n">
        <v>111</v>
      </c>
      <c s="6" r="D7" t="n">
        <v>350</v>
      </c>
      <c s="6" r="E7" t="n">
        <v>327</v>
      </c>
    </row>
    <row spans="1:5" r="8">
      <c s="4" r="A8" t="s">
        <v>88</v>
      </c>
      <c s="6" r="B8" t="n">
        <v>65</v>
      </c>
      <c s="6" r="C8" t="n">
        <v>60</v>
      </c>
      <c s="6" r="D8" t="n">
        <v>195</v>
      </c>
      <c s="6" r="E8" t="n">
        <v>184</v>
      </c>
    </row>
    <row spans="1:5" r="9">
      <c s="4" r="A9" t="s">
        <v>89</v>
      </c>
      <c s="6" r="B9" t="n">
        <v>-5</v>
      </c>
      <c s="6" r="D9" t="n">
        <v>-8</v>
      </c>
      <c s="6" r="E9" t="n">
        <v>-2</v>
      </c>
    </row>
    <row spans="1:5" r="10">
      <c s="4" r="A10" t="s">
        <v>90</v>
      </c>
      <c s="6" r="B10" t="n">
        <v>611</v>
      </c>
      <c s="6" r="C10" t="n">
        <v>535</v>
      </c>
      <c s="6" r="D10" t="n">
        <v>1668</v>
      </c>
      <c s="6" r="E10" t="n">
        <v>1533</v>
      </c>
    </row>
    <row spans="1:5" r="11">
      <c s="4" r="A11" t="s">
        <v>91</v>
      </c>
      <c s="6" r="B11" t="n">
        <v>319</v>
      </c>
      <c s="6" r="C11" t="n">
        <v>361</v>
      </c>
      <c s="6" r="D11" t="n">
        <v>832</v>
      </c>
      <c s="6" r="E11" t="n">
        <v>843</v>
      </c>
    </row>
    <row spans="1:5" r="12">
      <c s="3" r="A12" t="s">
        <v>92</v>
      </c>
    </row>
    <row spans="1:5" r="13">
      <c s="4" r="A13" t="s">
        <v>93</v>
      </c>
      <c s="6" r="B13" t="n">
        <v>-81</v>
      </c>
      <c s="6" r="C13" t="n">
        <v>-77</v>
      </c>
      <c s="6" r="D13" t="n">
        <v>-242</v>
      </c>
      <c s="6" r="E13" t="n">
        <v>-228</v>
      </c>
    </row>
    <row spans="1:5" r="14">
      <c s="4" r="A14" t="s">
        <v>94</v>
      </c>
      <c s="6" r="B14" t="n">
        <v>5</v>
      </c>
      <c s="6" r="C14" t="n">
        <v>3</v>
      </c>
      <c s="6" r="D14" t="n">
        <v>14</v>
      </c>
      <c s="6" r="E14" t="n">
        <v>9</v>
      </c>
    </row>
    <row spans="1:5" r="15">
      <c s="4" r="A15" t="s">
        <v>95</v>
      </c>
      <c s="6" r="B15" t="n">
        <v>-76</v>
      </c>
      <c s="6" r="C15" t="n">
        <v>-74</v>
      </c>
      <c s="6" r="D15" t="n">
        <v>-228</v>
      </c>
      <c s="6" r="E15" t="n">
        <v>-219</v>
      </c>
    </row>
    <row spans="1:5" r="16">
      <c s="4" r="A16" t="s">
        <v>96</v>
      </c>
      <c s="6" r="B16" t="n">
        <v>243</v>
      </c>
      <c s="6" r="C16" t="n">
        <v>287</v>
      </c>
      <c s="6" r="D16" t="n">
        <v>604</v>
      </c>
      <c s="6" r="E16" t="n">
        <v>624</v>
      </c>
    </row>
    <row spans="1:5" r="17">
      <c s="4" r="A17" t="s">
        <v>97</v>
      </c>
      <c s="6" r="B17" t="n">
        <v>95</v>
      </c>
      <c s="6" r="C17" t="n">
        <v>113</v>
      </c>
      <c s="6" r="D17" t="n">
        <v>237</v>
      </c>
      <c s="6" r="E17" t="n">
        <v>247</v>
      </c>
    </row>
    <row spans="1:5" r="18">
      <c s="4" r="A18" t="s">
        <v>98</v>
      </c>
      <c s="7" r="B18" t="n">
        <v>148</v>
      </c>
      <c s="7" r="C18" t="n">
        <v>174</v>
      </c>
      <c s="7" r="D18" t="n">
        <v>367</v>
      </c>
      <c s="7" r="E18" t="n">
        <v>377</v>
      </c>
    </row>
    <row spans="1:5" r="19">
      <c s="3" r="A19" t="s">
        <v>99</v>
      </c>
    </row>
    <row spans="1:5" r="20">
      <c s="4" r="A20" t="s">
        <v>98</v>
      </c>
      <c s="8" r="B20" t="n">
        <v>0.83</v>
      </c>
      <c s="8" r="C20" t="n">
        <v>0.97</v>
      </c>
      <c s="8" r="D20" t="n">
        <v>2.06</v>
      </c>
      <c s="8" r="E20" t="n">
        <v>2.1</v>
      </c>
    </row>
    <row spans="1:5" r="21">
      <c s="3" r="A21" t="s">
        <v>100</v>
      </c>
    </row>
    <row spans="1:5" r="22">
      <c s="4" r="A22" t="s">
        <v>98</v>
      </c>
      <c s="8" r="B22" t="n">
        <v>0.83</v>
      </c>
      <c s="8" r="C22" t="n">
        <v>0.96</v>
      </c>
      <c s="8" r="D22" t="n">
        <v>2.05</v>
      </c>
      <c s="8" r="E22" t="n">
        <v>2.09</v>
      </c>
    </row>
    <row spans="1:5" r="23">
      <c s="3" r="A23" t="s">
        <v>101</v>
      </c>
    </row>
    <row spans="1:5" r="24">
      <c s="4" r="A24" t="s">
        <v>102</v>
      </c>
      <c s="6" r="B24" t="n">
        <v>178</v>
      </c>
      <c s="6" r="C24" t="n">
        <v>179</v>
      </c>
      <c s="6" r="D24" t="n">
        <v>178</v>
      </c>
      <c s="6" r="E24" t="n">
        <v>179</v>
      </c>
    </row>
    <row spans="1:5" r="25">
      <c s="4" r="A25" t="s">
        <v>103</v>
      </c>
      <c s="6" r="B25" t="n">
        <v>178</v>
      </c>
      <c s="6" r="C25" t="n">
        <v>180</v>
      </c>
      <c s="6" r="D25" t="n">
        <v>179</v>
      </c>
      <c s="6" r="E25" t="n">
        <v>180</v>
      </c>
    </row>
    <row spans="1:5" r="26">
      <c s="4" r="A26" t="s">
        <v>104</v>
      </c>
      <c s="9" r="B26" t="n">
        <v>0.375</v>
      </c>
      <c s="8" r="C26" t="n">
        <v>0.34</v>
      </c>
      <c s="8" r="D26" t="n">
        <v>0.75</v>
      </c>
      <c s="8" r="E26"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68</v>
      </c>
      <c s="2" r="B1" t="s">
        <v>294</v>
      </c>
      <c s="2" r="C1" t="s">
        <v>1</v>
      </c>
    </row>
    <row spans="1:3" r="2">
      <c s="2" r="B2" t="s">
        <v>295</v>
      </c>
      <c s="2" r="C2" t="s">
        <v>2</v>
      </c>
    </row>
    <row spans="1:3" r="3">
      <c s="4" r="A3" t="s">
        <v>311</v>
      </c>
    </row>
    <row spans="1:3" r="4">
      <c s="3" r="A4" t="s">
        <v>222</v>
      </c>
    </row>
    <row spans="1:3" r="5">
      <c s="4" r="A5" t="s">
        <v>369</v>
      </c>
      <c s="6" r="B5" t="n">
        <v>128</v>
      </c>
      <c s="6" r="C5" t="n">
        <v>202</v>
      </c>
    </row>
    <row spans="1:3" r="6">
      <c s="4" r="A6" t="s">
        <v>370</v>
      </c>
    </row>
    <row spans="1:3" r="7">
      <c s="3" r="A7" t="s">
        <v>222</v>
      </c>
    </row>
    <row spans="1:3" r="8">
      <c s="4" r="A8" t="s">
        <v>369</v>
      </c>
      <c s="6" r="C8" t="n">
        <v>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1</v>
      </c>
      <c s="2" r="B1" t="s">
        <v>1</v>
      </c>
    </row>
    <row spans="1:3" r="2">
      <c s="2" r="B2" t="s">
        <v>2</v>
      </c>
      <c s="2" r="C2" t="s">
        <v>82</v>
      </c>
    </row>
    <row spans="1:3" r="3">
      <c s="3" r="A3" t="s">
        <v>222</v>
      </c>
    </row>
    <row spans="1:3" r="4">
      <c s="4" r="A4" t="s">
        <v>348</v>
      </c>
      <c s="7" r="B4" t="n">
        <v>17</v>
      </c>
      <c s="7" r="C4" t="n">
        <v>17</v>
      </c>
    </row>
    <row spans="1:3" r="5">
      <c s="4" r="A5" t="s">
        <v>350</v>
      </c>
      <c s="7" r="B5" t="n">
        <v>2</v>
      </c>
      <c s="7" r="C5"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72</v>
      </c>
      <c s="2" r="B1" t="s">
        <v>1</v>
      </c>
    </row>
    <row spans="1:2" r="2">
      <c s="2" r="B2" t="s">
        <v>258</v>
      </c>
    </row>
    <row spans="1:2" r="3">
      <c s="3" r="A3" t="s">
        <v>373</v>
      </c>
    </row>
    <row spans="1:2" r="4">
      <c s="4" r="A4" t="s">
        <v>374</v>
      </c>
      <c s="4" r="B4" t="s">
        <v>375</v>
      </c>
    </row>
    <row spans="1:2" r="5">
      <c s="4" r="A5" t="s">
        <v>376</v>
      </c>
      <c s="6" r="B5" t="n">
        <v>2026</v>
      </c>
    </row>
    <row spans="1:2" r="6">
      <c s="4" r="A6" t="s">
        <v>377</v>
      </c>
      <c s="7" r="B6"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78</v>
      </c>
      <c s="2" r="C1" t="s">
        <v>1</v>
      </c>
    </row>
    <row spans="1:4" r="2">
      <c s="2" r="C2" t="s">
        <v>2</v>
      </c>
      <c s="2" r="D2" t="s">
        <v>82</v>
      </c>
    </row>
    <row spans="1:4" r="3">
      <c s="3" r="A3" t="s">
        <v>373</v>
      </c>
    </row>
    <row spans="1:4" r="4">
      <c s="4" r="A4" t="s">
        <v>379</v>
      </c>
      <c s="7" r="C4" t="n">
        <v>20</v>
      </c>
      <c s="7" r="D4" t="n">
        <v>88</v>
      </c>
    </row>
    <row spans="1:4" r="5">
      <c s="4" r="A5" t="s">
        <v>380</v>
      </c>
    </row>
    <row spans="1:4" r="6">
      <c s="3" r="A6" t="s">
        <v>373</v>
      </c>
    </row>
    <row spans="1:4" r="7">
      <c s="4" r="A7" t="s">
        <v>379</v>
      </c>
      <c s="7" r="C7" t="n">
        <v>20</v>
      </c>
    </row>
    <row spans="1:4" r="8">
      <c s="4" r="A8" t="s">
        <v>381</v>
      </c>
    </row>
    <row spans="1:4" r="9">
      <c s="3" r="A9" t="s">
        <v>373</v>
      </c>
    </row>
    <row spans="1:4" r="10">
      <c s="4" r="A10" t="s">
        <v>374</v>
      </c>
      <c s="4" r="C10" t="s">
        <v>382</v>
      </c>
    </row>
    <row spans="1:4" r="11">
      <c s="4" r="A11" t="s">
        <v>383</v>
      </c>
      <c s="6" r="C11" t="n">
        <v>2036</v>
      </c>
    </row>
    <row spans="1:4" r="12">
      <c s="4" r="A12" t="s">
        <v>379</v>
      </c>
      <c s="7" r="C12" t="n">
        <v>1</v>
      </c>
    </row>
    <row spans="1:4" r="13">
      <c s="4" r="A13" t="s">
        <v>384</v>
      </c>
    </row>
    <row spans="1:4" r="14">
      <c s="3" r="A14" t="s">
        <v>373</v>
      </c>
    </row>
    <row spans="1:4" r="15">
      <c s="4" r="A15" t="s">
        <v>385</v>
      </c>
      <c s="4" r="B15" t="s">
        <v>309</v>
      </c>
      <c s="6" r="C15" t="n">
        <v>2021</v>
      </c>
    </row>
    <row spans="1:4" r="16">
      <c s="4" r="A16" t="s">
        <v>383</v>
      </c>
      <c s="4" r="B16" t="s">
        <v>309</v>
      </c>
      <c s="6" r="C16" t="n">
        <v>2031</v>
      </c>
    </row>
    <row spans="1:4" r="17">
      <c s="4" r="A17" t="s">
        <v>379</v>
      </c>
      <c s="4" r="B17" t="s">
        <v>309</v>
      </c>
      <c s="7" r="C17" t="n">
        <v>1</v>
      </c>
    </row>
    <row spans="1:4" r="18">
      <c s="4" r="A18" t="s">
        <v>386</v>
      </c>
    </row>
    <row spans="1:4" r="19">
      <c s="3" r="A19" t="s">
        <v>373</v>
      </c>
    </row>
    <row spans="1:4" r="20">
      <c s="4" r="A20" t="s">
        <v>385</v>
      </c>
      <c s="6" r="C20" t="n">
        <v>2016</v>
      </c>
    </row>
    <row spans="1:4" r="21">
      <c s="4" r="A21" t="s">
        <v>383</v>
      </c>
      <c s="6" r="C21" t="n">
        <v>2041</v>
      </c>
    </row>
    <row spans="1:4" r="22">
      <c s="4" r="A22" t="s">
        <v>379</v>
      </c>
      <c s="7" r="C22" t="n">
        <v>18</v>
      </c>
    </row>
    <row spans="1:4" r="23">
      <c s="4" r="A23" t="s">
        <v>387</v>
      </c>
    </row>
    <row spans="1:4" r="24">
      <c s="3" r="A24" t="s">
        <v>373</v>
      </c>
    </row>
    <row spans="1:4" r="25">
      <c s="4" r="A25" t="s">
        <v>374</v>
      </c>
      <c s="4" r="B25" t="s">
        <v>309</v>
      </c>
      <c s="4" r="C25" t="s">
        <v>388</v>
      </c>
    </row>
    <row spans="1:4" r="26">
      <c s="4" r="A26" t="s">
        <v>389</v>
      </c>
    </row>
    <row spans="1:4" r="27">
      <c s="3" r="A27" t="s">
        <v>373</v>
      </c>
    </row>
    <row spans="1:4" r="28">
      <c s="4" r="A28" t="s">
        <v>374</v>
      </c>
      <c s="4" r="C28" t="s">
        <v>390</v>
      </c>
    </row>
    <row spans="1:4" r="29">
      <c s="4" r="A29" t="s">
        <v>391</v>
      </c>
    </row>
    <row spans="1:4" r="30">
      <c s="3" r="A30" t="s">
        <v>373</v>
      </c>
    </row>
    <row spans="1:4" r="31">
      <c s="4" r="A31" t="s">
        <v>374</v>
      </c>
      <c s="4" r="B31" t="s">
        <v>309</v>
      </c>
      <c s="4" r="C31" t="s">
        <v>392</v>
      </c>
    </row>
    <row spans="1:4" r="32">
      <c s="4" r="A32" t="s">
        <v>393</v>
      </c>
    </row>
    <row spans="1:4" r="33">
      <c s="3" r="A33" t="s">
        <v>373</v>
      </c>
    </row>
    <row spans="1:4" r="34">
      <c s="4" r="A34" t="s">
        <v>374</v>
      </c>
      <c s="4" r="C34" t="s">
        <v>394</v>
      </c>
    </row>
    <row spans="1:4" r="35">
      <c r="A35" t="n"/>
    </row>
    <row spans="1:4" r="36">
      <c s="4" r="A36" t="s">
        <v>309</v>
      </c>
      <c s="4" r="B36" t="s">
        <v>395</v>
      </c>
    </row>
  </sheetData>
  <mergeCells count="4">
    <mergeCell ref="A1:B2"/>
    <mergeCell ref="C1:D1"/>
    <mergeCell ref="A35:C35"/>
    <mergeCell ref="B36:C3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30"/>
    <col customWidth="1" max="3" min="3" width="21"/>
    <col customWidth="1" max="4" min="4" width="30"/>
    <col customWidth="1" max="5" min="5" width="21"/>
  </cols>
  <sheetData>
    <row spans="1:5" r="1">
      <c s="1" r="A1" t="s">
        <v>396</v>
      </c>
      <c s="2" r="B1" t="s">
        <v>81</v>
      </c>
      <c s="2" r="D1" t="s">
        <v>1</v>
      </c>
    </row>
    <row spans="1:5" r="2">
      <c s="2" r="B2" t="s">
        <v>397</v>
      </c>
      <c s="2" r="C2" t="s">
        <v>398</v>
      </c>
      <c s="2" r="D2" t="s">
        <v>397</v>
      </c>
      <c s="2" r="E2" t="s">
        <v>398</v>
      </c>
    </row>
    <row spans="1:5" r="3">
      <c s="3" r="A3" t="s">
        <v>373</v>
      </c>
    </row>
    <row spans="1:5" r="4">
      <c s="4" r="A4" t="s">
        <v>399</v>
      </c>
      <c s="6" r="B4" t="n">
        <v>4</v>
      </c>
      <c s="6" r="D4" t="n">
        <v>4</v>
      </c>
    </row>
    <row spans="1:5" r="5">
      <c s="4" r="A5" t="s">
        <v>400</v>
      </c>
      <c s="7" r="B5" t="n">
        <v>0</v>
      </c>
      <c s="7" r="C5" t="n">
        <v>0</v>
      </c>
      <c s="7" r="D5" t="n">
        <v>0</v>
      </c>
      <c s="7" r="E5" t="n">
        <v>0</v>
      </c>
    </row>
    <row spans="1:5" r="6">
      <c s="4" r="A6" t="s">
        <v>401</v>
      </c>
    </row>
    <row spans="1:5" r="7">
      <c s="3" r="A7" t="s">
        <v>373</v>
      </c>
    </row>
    <row spans="1:5" r="8">
      <c s="4" r="A8" t="s">
        <v>383</v>
      </c>
      <c s="6" r="D8" t="n">
        <v>2017</v>
      </c>
    </row>
    <row spans="1:5" r="9">
      <c s="4" r="A9" t="s">
        <v>402</v>
      </c>
    </row>
    <row spans="1:5" r="10">
      <c s="3" r="A10" t="s">
        <v>373</v>
      </c>
    </row>
    <row spans="1:5" r="11">
      <c s="4" r="A11" t="s">
        <v>403</v>
      </c>
      <c s="7" r="B11" t="n">
        <v>300000000</v>
      </c>
      <c s="7" r="D11" t="n">
        <v>300000000</v>
      </c>
    </row>
    <row spans="1:5" r="12">
      <c s="4" r="A12" t="s">
        <v>404</v>
      </c>
      <c s="4" r="D12" t="s">
        <v>405</v>
      </c>
    </row>
    <row spans="1:5" r="13">
      <c s="4" r="A13" t="s">
        <v>406</v>
      </c>
      <c s="4" r="B13" t="s">
        <v>407</v>
      </c>
      <c s="4" r="D13" t="s">
        <v>407</v>
      </c>
    </row>
    <row spans="1:5" r="14">
      <c s="4" r="A14" t="s">
        <v>408</v>
      </c>
    </row>
    <row spans="1:5" r="15">
      <c s="3" r="A15" t="s">
        <v>373</v>
      </c>
    </row>
    <row spans="1:5" r="16">
      <c s="4" r="A16" t="s">
        <v>374</v>
      </c>
      <c s="4" r="B16" t="s">
        <v>409</v>
      </c>
      <c s="4" r="D16" t="s">
        <v>409</v>
      </c>
    </row>
    <row spans="1:5" r="17">
      <c s="4" r="A17" t="s">
        <v>410</v>
      </c>
      <c s="4" r="D17" t="s">
        <v>411</v>
      </c>
    </row>
    <row spans="1:5" r="18">
      <c s="4" r="A18" t="s">
        <v>383</v>
      </c>
      <c s="6" r="D18" t="n">
        <v>2017</v>
      </c>
    </row>
    <row spans="1:5" r="19">
      <c s="4" r="A19" t="s">
        <v>412</v>
      </c>
      <c s="7" r="B19" t="n">
        <v>1000000</v>
      </c>
      <c s="7" r="C19" t="n">
        <v>1000000</v>
      </c>
      <c s="7" r="D19" t="n">
        <v>1000000</v>
      </c>
      <c s="7" r="E19" t="n">
        <v>1000000</v>
      </c>
    </row>
    <row spans="1:5" r="20">
      <c s="4" r="A20" t="s">
        <v>413</v>
      </c>
    </row>
    <row spans="1:5" r="21">
      <c s="3" r="A21" t="s">
        <v>373</v>
      </c>
    </row>
    <row spans="1:5" r="22">
      <c s="4" r="A22" t="s">
        <v>403</v>
      </c>
      <c s="6" r="B22" t="n">
        <v>100000000</v>
      </c>
      <c s="6" r="D22" t="n">
        <v>100000000</v>
      </c>
    </row>
    <row spans="1:5" r="23">
      <c s="4" r="A23" t="s">
        <v>414</v>
      </c>
    </row>
    <row spans="1:5" r="24">
      <c s="3" r="A24" t="s">
        <v>373</v>
      </c>
    </row>
    <row spans="1:5" r="25">
      <c s="4" r="A25" t="s">
        <v>403</v>
      </c>
      <c s="7" r="B25" t="n">
        <v>8000000</v>
      </c>
      <c s="7" r="D25" t="n">
        <v>8000000</v>
      </c>
    </row>
    <row spans="1:5" r="26">
      <c s="4" r="A26" t="s">
        <v>415</v>
      </c>
    </row>
    <row spans="1:5" r="27">
      <c s="3" r="A27" t="s">
        <v>373</v>
      </c>
    </row>
    <row spans="1:5" r="28">
      <c s="4" r="A28" t="s">
        <v>416</v>
      </c>
      <c s="4" r="D28" t="s">
        <v>4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2</v>
      </c>
      <c s="2" r="C1" t="s">
        <v>25</v>
      </c>
    </row>
    <row spans="1:3" r="2">
      <c s="4" r="A2" t="s">
        <v>419</v>
      </c>
    </row>
    <row spans="1:3" r="3">
      <c s="3" r="A3" t="s">
        <v>420</v>
      </c>
    </row>
    <row spans="1:3" r="4">
      <c s="4" r="A4" t="s">
        <v>421</v>
      </c>
      <c s="7" r="B4" t="n">
        <v>1</v>
      </c>
      <c s="7" r="C4" t="n">
        <v>1</v>
      </c>
    </row>
    <row spans="1:3" r="5">
      <c s="4" r="A5" t="s">
        <v>422</v>
      </c>
    </row>
    <row spans="1:3" r="6">
      <c s="3" r="A6" t="s">
        <v>420</v>
      </c>
    </row>
    <row spans="1:3" r="7">
      <c s="4" r="A7" t="s">
        <v>423</v>
      </c>
      <c s="6" r="B7" t="n">
        <v>1</v>
      </c>
      <c s="7" r="C7" t="n">
        <v>2</v>
      </c>
    </row>
    <row spans="1:3" r="8">
      <c s="4" r="A8" t="s">
        <v>424</v>
      </c>
    </row>
    <row spans="1:3" r="9">
      <c s="3" r="A9" t="s">
        <v>420</v>
      </c>
    </row>
    <row spans="1:3" r="10">
      <c s="4" r="A10" t="s">
        <v>421</v>
      </c>
      <c s="7" r="B10" t="n">
        <v>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25</v>
      </c>
      <c s="2" r="B1" t="s">
        <v>81</v>
      </c>
    </row>
    <row spans="1:2" r="2">
      <c s="2" r="B2" t="s">
        <v>258</v>
      </c>
    </row>
    <row spans="1:2" r="3">
      <c s="3" r="A3" t="s">
        <v>199</v>
      </c>
    </row>
    <row spans="1:2" r="4">
      <c s="4" r="A4" t="s">
        <v>426</v>
      </c>
      <c s="7" r="B4" t="n">
        <v>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7</v>
      </c>
      <c s="2" r="B1" t="s">
        <v>428</v>
      </c>
      <c s="2" r="C1" t="s">
        <v>2</v>
      </c>
    </row>
    <row spans="1:3" r="2">
      <c s="4" r="A2" t="s">
        <v>429</v>
      </c>
    </row>
    <row spans="1:3" r="3">
      <c s="3" r="A3" t="s">
        <v>430</v>
      </c>
    </row>
    <row spans="1:3" r="4">
      <c s="4" r="A4" t="s">
        <v>431</v>
      </c>
      <c s="7" r="B4" t="n">
        <v>156</v>
      </c>
    </row>
    <row spans="1:3" r="5">
      <c s="4" r="A5" t="s">
        <v>432</v>
      </c>
      <c s="6" r="B5" t="n">
        <v>60</v>
      </c>
    </row>
    <row spans="1:3" r="6">
      <c s="4" r="A6" t="s">
        <v>433</v>
      </c>
      <c s="6" r="B6" t="n">
        <v>127</v>
      </c>
    </row>
    <row spans="1:3" r="7">
      <c s="4" r="A7" t="s">
        <v>434</v>
      </c>
      <c s="7" r="B7" t="n">
        <v>89</v>
      </c>
    </row>
    <row spans="1:3" r="8">
      <c s="4" r="A8" t="s">
        <v>435</v>
      </c>
      <c s="4" r="B8" t="s">
        <v>436</v>
      </c>
    </row>
    <row spans="1:3" r="9">
      <c s="4" r="A9" t="s">
        <v>437</v>
      </c>
      <c s="7" r="C9" t="n">
        <v>17</v>
      </c>
    </row>
    <row spans="1:3" r="10">
      <c s="4" r="A10" t="s">
        <v>438</v>
      </c>
    </row>
    <row spans="1:3" r="11">
      <c s="3" r="A11" t="s">
        <v>430</v>
      </c>
    </row>
    <row spans="1:3" r="12">
      <c s="4" r="A12" t="s">
        <v>437</v>
      </c>
      <c s="6" r="C12" t="n">
        <v>25</v>
      </c>
    </row>
    <row spans="1:3" r="13">
      <c s="4" r="A13" t="s">
        <v>439</v>
      </c>
      <c s="7" r="C13" t="n">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40</v>
      </c>
      <c s="2" r="B1" t="s">
        <v>1</v>
      </c>
      <c s="2" r="C1" t="s">
        <v>328</v>
      </c>
    </row>
    <row spans="1:3" r="2">
      <c s="2" r="B2" t="s">
        <v>2</v>
      </c>
      <c s="2" r="C2" t="s">
        <v>25</v>
      </c>
    </row>
    <row spans="1:3" r="3">
      <c s="3" r="A3" t="s">
        <v>430</v>
      </c>
    </row>
    <row spans="1:3" r="4">
      <c s="4" r="A4" t="s">
        <v>441</v>
      </c>
      <c s="4" r="B4" t="s">
        <v>442</v>
      </c>
      <c s="4" r="C4" t="s">
        <v>443</v>
      </c>
    </row>
    <row spans="1:3" r="5">
      <c s="4" r="A5" t="s">
        <v>444</v>
      </c>
      <c s="4" r="B5" t="s">
        <v>445</v>
      </c>
      <c s="4" r="C5" t="s">
        <v>446</v>
      </c>
    </row>
    <row spans="1:3" r="6">
      <c s="4" r="A6" t="s">
        <v>447</v>
      </c>
      <c s="4" r="B6" t="s">
        <v>448</v>
      </c>
      <c s="4" r="C6" t="s">
        <v>448</v>
      </c>
    </row>
    <row spans="1:3" r="7">
      <c s="4" r="A7" t="s">
        <v>449</v>
      </c>
      <c s="4" r="B7" t="s">
        <v>450</v>
      </c>
    </row>
    <row spans="1:3" r="8">
      <c s="4" r="A8" t="s">
        <v>447</v>
      </c>
      <c s="4" r="B8" t="s">
        <v>451</v>
      </c>
      <c s="4" r="C8" t="s">
        <v>451</v>
      </c>
    </row>
    <row spans="1:3" r="9">
      <c s="4" r="A9" t="s">
        <v>452</v>
      </c>
    </row>
    <row spans="1:3" r="10">
      <c s="3" r="A10" t="s">
        <v>430</v>
      </c>
    </row>
    <row spans="1:3" r="11">
      <c s="4" r="A11" t="s">
        <v>453</v>
      </c>
      <c s="6" r="B11" t="n">
        <v>2021</v>
      </c>
      <c s="6" r="C11" t="n">
        <v>20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4</v>
      </c>
      <c s="2" r="B1" t="s">
        <v>81</v>
      </c>
      <c s="2" r="D1" t="s">
        <v>1</v>
      </c>
    </row>
    <row spans="1:5" r="2">
      <c s="2" r="B2" t="s">
        <v>2</v>
      </c>
      <c s="2" r="C2" t="s">
        <v>82</v>
      </c>
      <c s="2" r="D2" t="s">
        <v>2</v>
      </c>
      <c s="2" r="E2" t="s">
        <v>82</v>
      </c>
    </row>
    <row spans="1:5" r="3">
      <c s="4" r="A3" t="s">
        <v>438</v>
      </c>
    </row>
    <row spans="1:5" r="4">
      <c s="3" r="A4" t="s">
        <v>430</v>
      </c>
    </row>
    <row spans="1:5" r="5">
      <c s="4" r="A5" t="s">
        <v>455</v>
      </c>
      <c s="7" r="B5" t="n">
        <v>8</v>
      </c>
      <c s="7" r="C5" t="n">
        <v>9</v>
      </c>
      <c s="7" r="D5" t="n">
        <v>24</v>
      </c>
      <c s="7" r="E5" t="n">
        <v>28</v>
      </c>
    </row>
    <row spans="1:5" r="6">
      <c s="4" r="A6" t="s">
        <v>456</v>
      </c>
      <c s="6" r="B6" t="n">
        <v>20</v>
      </c>
      <c s="6" r="C6" t="n">
        <v>19</v>
      </c>
      <c s="6" r="D6" t="n">
        <v>60</v>
      </c>
      <c s="6" r="E6" t="n">
        <v>56</v>
      </c>
    </row>
    <row spans="1:5" r="7">
      <c s="4" r="A7" t="s">
        <v>457</v>
      </c>
      <c s="6" r="B7" t="n">
        <v>-24</v>
      </c>
      <c s="6" r="C7" t="n">
        <v>-24</v>
      </c>
      <c s="6" r="D7" t="n">
        <v>-72</v>
      </c>
      <c s="6" r="E7" t="n">
        <v>-73</v>
      </c>
    </row>
    <row spans="1:5" r="8">
      <c s="4" r="A8" t="s">
        <v>458</v>
      </c>
      <c s="6" r="B8" t="n">
        <v>7</v>
      </c>
      <c s="6" r="C8" t="n">
        <v>6</v>
      </c>
      <c s="6" r="D8" t="n">
        <v>21</v>
      </c>
      <c s="6" r="E8" t="n">
        <v>19</v>
      </c>
    </row>
    <row spans="1:5" r="9">
      <c s="4" r="A9" t="s">
        <v>459</v>
      </c>
      <c s="6" r="B9" t="n">
        <v>11</v>
      </c>
      <c s="6" r="C9" t="n">
        <v>10</v>
      </c>
      <c s="6" r="D9" t="n">
        <v>33</v>
      </c>
      <c s="6" r="E9" t="n">
        <v>30</v>
      </c>
    </row>
    <row spans="1:5" r="10">
      <c s="4" r="A10" t="s">
        <v>429</v>
      </c>
    </row>
    <row spans="1:5" r="11">
      <c s="3" r="A11" t="s">
        <v>430</v>
      </c>
    </row>
    <row spans="1:5" r="12">
      <c s="4" r="A12" t="s">
        <v>455</v>
      </c>
      <c s="6" r="B12" t="n">
        <v>3</v>
      </c>
      <c s="6" r="C12" t="n">
        <v>3</v>
      </c>
      <c s="6" r="D12" t="n">
        <v>9</v>
      </c>
      <c s="6" r="E12" t="n">
        <v>10</v>
      </c>
    </row>
    <row spans="1:5" r="13">
      <c s="4" r="A13" t="s">
        <v>456</v>
      </c>
      <c s="6" r="B13" t="n">
        <v>7</v>
      </c>
      <c s="6" r="C13" t="n">
        <v>7</v>
      </c>
      <c s="6" r="D13" t="n">
        <v>22</v>
      </c>
      <c s="6" r="E13" t="n">
        <v>22</v>
      </c>
    </row>
    <row spans="1:5" r="14">
      <c s="4" r="A14" t="s">
        <v>457</v>
      </c>
      <c s="6" r="B14" t="n">
        <v>-7</v>
      </c>
      <c s="6" r="C14" t="n">
        <v>-6</v>
      </c>
      <c s="6" r="D14" t="n">
        <v>-20</v>
      </c>
      <c s="6" r="E14" t="n">
        <v>-19</v>
      </c>
    </row>
    <row spans="1:5" r="15">
      <c s="4" r="A15" t="s">
        <v>460</v>
      </c>
      <c s="6" r="B15" t="n">
        <v>-3</v>
      </c>
      <c s="6" r="D15" t="n">
        <v>-4</v>
      </c>
      <c s="6" r="E15" t="n">
        <v>-1</v>
      </c>
    </row>
    <row spans="1:5" r="16">
      <c s="4" r="A16" t="s">
        <v>458</v>
      </c>
      <c s="6" r="B16" t="n">
        <v>1</v>
      </c>
      <c s="6" r="C16" t="n">
        <v>1</v>
      </c>
      <c s="6" r="D16" t="n">
        <v>3</v>
      </c>
      <c s="6" r="E16" t="n">
        <v>4</v>
      </c>
    </row>
    <row spans="1:5" r="17">
      <c s="4" r="A17" t="s">
        <v>459</v>
      </c>
      <c s="7" r="B17" t="n">
        <v>1</v>
      </c>
      <c s="7" r="C17" t="n">
        <v>5</v>
      </c>
      <c s="7" r="D17" t="n">
        <v>10</v>
      </c>
      <c s="7" r="E17"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81</v>
      </c>
      <c s="2" r="D1" t="s">
        <v>1</v>
      </c>
    </row>
    <row spans="1:5" r="2">
      <c s="2" r="B2" t="s">
        <v>2</v>
      </c>
      <c s="2" r="C2" t="s">
        <v>82</v>
      </c>
      <c s="2" r="D2" t="s">
        <v>2</v>
      </c>
      <c s="2" r="E2" t="s">
        <v>82</v>
      </c>
    </row>
    <row spans="1:5" r="3">
      <c s="3" r="A3" t="s">
        <v>106</v>
      </c>
    </row>
    <row spans="1:5" r="4">
      <c s="4" r="A4" t="s">
        <v>98</v>
      </c>
      <c s="7" r="B4" t="n">
        <v>148</v>
      </c>
      <c s="7" r="C4" t="n">
        <v>174</v>
      </c>
      <c s="7" r="D4" t="n">
        <v>367</v>
      </c>
      <c s="7" r="E4" t="n">
        <v>377</v>
      </c>
    </row>
    <row spans="1:5" r="5">
      <c s="3" r="A5" t="s">
        <v>107</v>
      </c>
    </row>
    <row spans="1:5" r="6">
      <c s="4" r="A6" t="s">
        <v>108</v>
      </c>
      <c s="6" r="B6" t="n">
        <v>1</v>
      </c>
      <c s="6" r="C6" t="n">
        <v>1</v>
      </c>
      <c s="6" r="D6" t="n">
        <v>4</v>
      </c>
      <c s="6" r="E6" t="n">
        <v>4</v>
      </c>
    </row>
    <row spans="1:5" r="7">
      <c s="4" r="A7" t="s">
        <v>109</v>
      </c>
      <c s="6" r="E7" t="n">
        <v>-1</v>
      </c>
    </row>
    <row spans="1:5" r="8">
      <c s="4" r="A8" t="s">
        <v>110</v>
      </c>
      <c s="6" r="B8" t="n">
        <v>-4</v>
      </c>
      <c s="6" r="D8" t="n">
        <v>-15</v>
      </c>
    </row>
    <row spans="1:5" r="9">
      <c s="4" r="A9" t="s">
        <v>111</v>
      </c>
      <c s="6" r="B9" t="n">
        <v>-3</v>
      </c>
      <c s="6" r="C9" t="n">
        <v>1</v>
      </c>
      <c s="6" r="D9" t="n">
        <v>-11</v>
      </c>
      <c s="6" r="E9" t="n">
        <v>3</v>
      </c>
    </row>
    <row spans="1:5" r="10">
      <c s="4" r="A10" t="s">
        <v>112</v>
      </c>
      <c s="7" r="B10" t="n">
        <v>145</v>
      </c>
      <c s="7" r="C10" t="n">
        <v>175</v>
      </c>
      <c s="7" r="D10" t="n">
        <v>356</v>
      </c>
      <c s="7" r="E10" t="n">
        <v>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0"/>
    <col customWidth="1" max="2" min="2" width="23"/>
    <col customWidth="1" max="3" min="3" width="21"/>
    <col customWidth="1" max="4" min="4" width="19"/>
    <col customWidth="1" max="5" min="5" width="19"/>
    <col customWidth="1" max="6" min="6" width="19"/>
    <col customWidth="1" max="7" min="7" width="80"/>
    <col customWidth="1" max="8" min="8" width="19"/>
  </cols>
  <sheetData>
    <row spans="1:8" r="1">
      <c s="1" r="A1" t="s">
        <v>461</v>
      </c>
      <c s="2" r="B1" t="s">
        <v>462</v>
      </c>
      <c s="2" r="C1" t="s">
        <v>463</v>
      </c>
      <c s="2" r="D1" t="s">
        <v>464</v>
      </c>
      <c s="2" r="E1" t="s">
        <v>465</v>
      </c>
      <c s="2" r="F1" t="s">
        <v>466</v>
      </c>
      <c s="2" r="G1" t="s">
        <v>467</v>
      </c>
      <c s="2" r="H1" t="s">
        <v>468</v>
      </c>
    </row>
    <row spans="1:8" r="2">
      <c s="3" r="A2" t="s">
        <v>469</v>
      </c>
    </row>
    <row spans="1:8" r="3">
      <c s="4" r="A3" t="s">
        <v>470</v>
      </c>
      <c s="7" r="G3" t="n">
        <v>136000000</v>
      </c>
    </row>
    <row spans="1:8" r="4">
      <c s="4" r="A4" t="s">
        <v>471</v>
      </c>
      <c s="6" r="G4" t="n">
        <v>93000</v>
      </c>
    </row>
    <row spans="1:8" r="5">
      <c s="4" r="A5" t="s">
        <v>472</v>
      </c>
      <c s="6" r="D5" t="n">
        <v>52</v>
      </c>
      <c s="6" r="G5" t="n">
        <v>73</v>
      </c>
    </row>
    <row spans="1:8" r="6">
      <c s="4" r="A6" t="s">
        <v>473</v>
      </c>
      <c s="6" r="D6" t="n">
        <v>2</v>
      </c>
    </row>
    <row spans="1:8" r="7">
      <c s="4" r="A7" t="s">
        <v>474</v>
      </c>
      <c s="6" r="B7" t="n">
        <v>4</v>
      </c>
    </row>
    <row spans="1:8" r="8">
      <c s="4" r="A8" t="s">
        <v>475</v>
      </c>
    </row>
    <row spans="1:8" r="9">
      <c s="3" r="A9" t="s">
        <v>469</v>
      </c>
    </row>
    <row spans="1:8" r="10">
      <c s="4" r="A10" t="s">
        <v>472</v>
      </c>
      <c s="6" r="G10" t="n">
        <v>53</v>
      </c>
    </row>
    <row spans="1:8" r="11">
      <c s="4" r="A11" t="s">
        <v>476</v>
      </c>
      <c s="6" r="D11" t="n">
        <v>7</v>
      </c>
    </row>
    <row spans="1:8" r="12">
      <c s="4" r="A12" t="s">
        <v>477</v>
      </c>
    </row>
    <row spans="1:8" r="13">
      <c s="3" r="A13" t="s">
        <v>469</v>
      </c>
    </row>
    <row spans="1:8" r="14">
      <c s="4" r="A14" t="s">
        <v>472</v>
      </c>
      <c s="6" r="G14" t="n">
        <v>1</v>
      </c>
    </row>
    <row spans="1:8" r="15">
      <c s="4" r="A15" t="s">
        <v>478</v>
      </c>
    </row>
    <row spans="1:8" r="16">
      <c s="3" r="A16" t="s">
        <v>469</v>
      </c>
    </row>
    <row spans="1:8" r="17">
      <c s="4" r="A17" t="s">
        <v>472</v>
      </c>
      <c s="6" r="H17" t="n">
        <v>4</v>
      </c>
    </row>
    <row spans="1:8" r="18">
      <c s="4" r="A18" t="s">
        <v>473</v>
      </c>
      <c s="6" r="E18" t="n">
        <v>3</v>
      </c>
    </row>
    <row spans="1:8" r="19">
      <c s="4" r="A19" t="s">
        <v>476</v>
      </c>
      <c s="6" r="F19" t="n">
        <v>3</v>
      </c>
    </row>
    <row spans="1:8" r="20">
      <c s="4" r="A20" t="s">
        <v>479</v>
      </c>
    </row>
    <row spans="1:8" r="21">
      <c s="3" r="A21" t="s">
        <v>469</v>
      </c>
    </row>
    <row spans="1:8" r="22">
      <c s="4" r="A22" t="s">
        <v>480</v>
      </c>
      <c s="7" r="G22" t="n">
        <v>126000000</v>
      </c>
    </row>
    <row spans="1:8" r="23">
      <c s="4" r="A23" t="s">
        <v>481</v>
      </c>
      <c s="6" r="G23" t="n">
        <v>61000000</v>
      </c>
    </row>
    <row spans="1:8" r="24">
      <c s="4" r="A24" t="s">
        <v>482</v>
      </c>
      <c s="7" r="G24" t="n">
        <v>39000000</v>
      </c>
    </row>
    <row spans="1:8" r="25">
      <c s="4" r="A25" t="s">
        <v>483</v>
      </c>
      <c s="4" r="G25" t="s">
        <v>484</v>
      </c>
    </row>
    <row spans="1:8" r="26">
      <c s="4" r="A26" t="s">
        <v>485</v>
      </c>
      <c s="7" r="G26" t="n">
        <v>76000000</v>
      </c>
    </row>
    <row spans="1:8" r="27">
      <c s="4" r="A27" t="s">
        <v>486</v>
      </c>
      <c s="6" r="G27" t="n">
        <v>50000000</v>
      </c>
    </row>
    <row spans="1:8" r="28">
      <c s="4" r="A28" t="s">
        <v>487</v>
      </c>
    </row>
    <row spans="1:8" r="29">
      <c s="3" r="A29" t="s">
        <v>469</v>
      </c>
    </row>
    <row spans="1:8" r="30">
      <c s="4" r="A30" t="s">
        <v>481</v>
      </c>
      <c s="6" r="G30" t="n">
        <v>50000000</v>
      </c>
    </row>
    <row spans="1:8" r="31">
      <c s="4" r="A31" t="s">
        <v>488</v>
      </c>
    </row>
    <row spans="1:8" r="32">
      <c s="3" r="A32" t="s">
        <v>469</v>
      </c>
    </row>
    <row spans="1:8" r="33">
      <c s="4" r="A33" t="s">
        <v>485</v>
      </c>
      <c s="6" r="G33" t="n">
        <v>25000000</v>
      </c>
    </row>
    <row spans="1:8" r="34">
      <c s="4" r="A34" t="s">
        <v>489</v>
      </c>
    </row>
    <row spans="1:8" r="35">
      <c s="3" r="A35" t="s">
        <v>469</v>
      </c>
    </row>
    <row spans="1:8" r="36">
      <c s="4" r="A36" t="s">
        <v>486</v>
      </c>
      <c s="6" r="G36" t="n">
        <v>36000000</v>
      </c>
    </row>
    <row spans="1:8" r="37">
      <c s="4" r="A37" t="s">
        <v>490</v>
      </c>
    </row>
    <row spans="1:8" r="38">
      <c s="3" r="A38" t="s">
        <v>469</v>
      </c>
    </row>
    <row spans="1:8" r="39">
      <c s="4" r="A39" t="s">
        <v>485</v>
      </c>
      <c s="6" r="G39" t="n">
        <v>25000000</v>
      </c>
    </row>
    <row spans="1:8" r="40">
      <c s="4" r="A40" t="s">
        <v>491</v>
      </c>
    </row>
    <row spans="1:8" r="41">
      <c s="3" r="A41" t="s">
        <v>469</v>
      </c>
    </row>
    <row spans="1:8" r="42">
      <c s="4" r="A42" t="s">
        <v>492</v>
      </c>
      <c s="6" r="G42" t="n">
        <v>65000000</v>
      </c>
    </row>
    <row spans="1:8" r="43">
      <c s="4" r="A43" t="s">
        <v>493</v>
      </c>
      <c s="6" r="G43" t="n">
        <v>4000000</v>
      </c>
    </row>
    <row spans="1:8" r="44">
      <c s="4" r="A44" t="s">
        <v>485</v>
      </c>
      <c s="6" r="G44" t="n">
        <v>51000000</v>
      </c>
    </row>
    <row spans="1:8" r="45">
      <c s="4" r="A45" t="s">
        <v>486</v>
      </c>
      <c s="6" r="G45" t="n">
        <v>14000000</v>
      </c>
    </row>
    <row spans="1:8" r="46">
      <c s="4" r="A46" t="s">
        <v>291</v>
      </c>
    </row>
    <row spans="1:8" r="47">
      <c s="3" r="A47" t="s">
        <v>469</v>
      </c>
    </row>
    <row spans="1:8" r="48">
      <c s="4" r="A48" t="s">
        <v>494</v>
      </c>
      <c s="6" r="G48" t="n">
        <v>48000000</v>
      </c>
    </row>
    <row spans="1:8" r="49">
      <c s="4" r="A49" t="s">
        <v>495</v>
      </c>
    </row>
    <row spans="1:8" r="50">
      <c s="3" r="A50" t="s">
        <v>469</v>
      </c>
    </row>
    <row spans="1:8" r="51">
      <c s="4" r="A51" t="s">
        <v>494</v>
      </c>
      <c s="6" r="G51" t="n">
        <v>26000000</v>
      </c>
    </row>
    <row spans="1:8" r="52">
      <c s="4" r="A52" t="s">
        <v>496</v>
      </c>
    </row>
    <row spans="1:8" r="53">
      <c s="3" r="A53" t="s">
        <v>469</v>
      </c>
    </row>
    <row spans="1:8" r="54">
      <c s="4" r="A54" t="s">
        <v>494</v>
      </c>
      <c s="7" r="G54" t="n">
        <v>0</v>
      </c>
    </row>
    <row spans="1:8" r="55">
      <c s="4" r="A55" t="s">
        <v>497</v>
      </c>
    </row>
    <row spans="1:8" r="56">
      <c s="3" r="A56" t="s">
        <v>469</v>
      </c>
    </row>
    <row spans="1:8" r="57">
      <c s="4" r="A57" t="s">
        <v>498</v>
      </c>
      <c s="7" r="C57" t="n">
        <v>195000000</v>
      </c>
    </row>
    <row spans="1:8" r="58">
      <c s="4" r="A58" t="s">
        <v>499</v>
      </c>
      <c s="6" r="C58" t="n">
        <v>38000000</v>
      </c>
    </row>
    <row spans="1:8" r="59">
      <c s="4" r="A59" t="s">
        <v>500</v>
      </c>
      <c s="7" r="C59" t="n">
        <v>14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1</v>
      </c>
      <c s="2" r="B1" t="s">
        <v>81</v>
      </c>
      <c s="2" r="D1" t="s">
        <v>1</v>
      </c>
    </row>
    <row spans="1:5" r="2">
      <c s="2" r="B2" t="s">
        <v>2</v>
      </c>
      <c s="2" r="C2" t="s">
        <v>82</v>
      </c>
      <c s="2" r="D2" t="s">
        <v>2</v>
      </c>
      <c s="2" r="E2" t="s">
        <v>82</v>
      </c>
    </row>
    <row spans="1:5" r="3">
      <c s="3" r="A3" t="s">
        <v>208</v>
      </c>
    </row>
    <row spans="1:5" r="4">
      <c s="4" r="A4" t="s">
        <v>98</v>
      </c>
      <c s="7" r="B4" t="n">
        <v>148</v>
      </c>
      <c s="7" r="C4" t="n">
        <v>174</v>
      </c>
      <c s="7" r="D4" t="n">
        <v>367</v>
      </c>
      <c s="7" r="E4" t="n">
        <v>377</v>
      </c>
    </row>
    <row spans="1:5" r="5">
      <c s="4" r="A5" t="s">
        <v>502</v>
      </c>
      <c s="6" r="B5" t="n">
        <v>178</v>
      </c>
      <c s="6" r="C5" t="n">
        <v>179</v>
      </c>
      <c s="6" r="D5" t="n">
        <v>178</v>
      </c>
      <c s="6" r="E5" t="n">
        <v>179</v>
      </c>
    </row>
    <row spans="1:5" r="6">
      <c s="4" r="A6" t="s">
        <v>503</v>
      </c>
      <c s="6" r="C6" t="n">
        <v>1</v>
      </c>
      <c s="6" r="D6" t="n">
        <v>1</v>
      </c>
      <c s="6" r="E6" t="n">
        <v>1</v>
      </c>
    </row>
    <row spans="1:5" r="7">
      <c s="4" r="A7" t="s">
        <v>504</v>
      </c>
      <c s="6" r="B7" t="n">
        <v>178</v>
      </c>
      <c s="6" r="C7" t="n">
        <v>180</v>
      </c>
      <c s="6" r="D7" t="n">
        <v>179</v>
      </c>
      <c s="6" r="E7" t="n">
        <v>1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5</v>
      </c>
      <c s="2" r="B1" t="s">
        <v>2</v>
      </c>
      <c s="2" r="C1" t="s">
        <v>25</v>
      </c>
    </row>
    <row spans="1:3" r="2">
      <c s="3" r="A2" t="s">
        <v>506</v>
      </c>
    </row>
    <row spans="1:3" r="3">
      <c s="4" r="A3" t="s">
        <v>507</v>
      </c>
      <c s="7" r="B3" t="n">
        <v>12</v>
      </c>
      <c s="7" r="C3" t="n">
        <v>13</v>
      </c>
    </row>
    <row spans="1:3" r="4">
      <c s="4" r="A4" t="s">
        <v>508</v>
      </c>
      <c s="6" r="B4" t="n">
        <v>5893</v>
      </c>
      <c s="6" r="C4" t="n">
        <v>5914</v>
      </c>
    </row>
    <row spans="1:3" r="5">
      <c s="4" r="A5" t="s">
        <v>509</v>
      </c>
      <c s="6" r="B5" t="n">
        <v>18</v>
      </c>
      <c s="6" r="C5" t="n">
        <v>18</v>
      </c>
    </row>
    <row spans="1:3" r="6">
      <c s="4" r="A6" t="s">
        <v>510</v>
      </c>
      <c s="6" r="B6" t="n">
        <v>7028</v>
      </c>
      <c s="6" r="C6" t="n">
        <v>6757</v>
      </c>
    </row>
    <row spans="1:3" r="7">
      <c s="11" r="A7" t="n">
        <v>1</v>
      </c>
    </row>
    <row spans="1:3" r="8">
      <c s="3" r="A8" t="s">
        <v>506</v>
      </c>
    </row>
    <row spans="1:3" r="9">
      <c s="4" r="A9" t="s">
        <v>510</v>
      </c>
      <c s="6" r="B9" t="n">
        <v>3609</v>
      </c>
      <c s="6" r="C9" t="n">
        <v>3397</v>
      </c>
    </row>
    <row spans="1:3" r="10">
      <c s="11" r="A10" t="n">
        <v>2</v>
      </c>
    </row>
    <row spans="1:3" r="11">
      <c s="3" r="A11" t="s">
        <v>506</v>
      </c>
    </row>
    <row spans="1:3" r="12">
      <c s="4" r="A12" t="s">
        <v>510</v>
      </c>
      <c s="6" r="B12" t="n">
        <v>1441</v>
      </c>
      <c s="6" r="C12" t="n">
        <v>1419</v>
      </c>
    </row>
    <row spans="1:3" r="13">
      <c s="11" r="A13" t="n">
        <v>3</v>
      </c>
    </row>
    <row spans="1:3" r="14">
      <c s="3" r="A14" t="s">
        <v>506</v>
      </c>
    </row>
    <row spans="1:3" r="15">
      <c s="4" r="A15" t="s">
        <v>509</v>
      </c>
      <c s="6" r="B15" t="n">
        <v>18</v>
      </c>
      <c s="6" r="C15" t="n">
        <v>18</v>
      </c>
    </row>
    <row spans="1:3" r="16">
      <c s="4" r="A16" t="s">
        <v>510</v>
      </c>
      <c s="7" r="B16" t="n">
        <v>1978</v>
      </c>
      <c s="7" r="C16" t="n">
        <v>19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25</v>
      </c>
    </row>
    <row spans="1:3" r="2">
      <c s="3" r="A2" t="s">
        <v>506</v>
      </c>
    </row>
    <row spans="1:3" r="3">
      <c s="4" r="A3" t="s">
        <v>32</v>
      </c>
      <c s="7" r="B3" t="n">
        <v>28</v>
      </c>
      <c s="7" r="C3" t="n">
        <v>27</v>
      </c>
    </row>
    <row spans="1:3" r="4">
      <c s="4" r="A4" t="s">
        <v>512</v>
      </c>
      <c s="6" r="B4" t="n">
        <v>13</v>
      </c>
      <c s="6" r="C4" t="n">
        <v>12</v>
      </c>
    </row>
    <row spans="1:3" r="5">
      <c s="4" r="A5" t="s">
        <v>513</v>
      </c>
      <c s="6" r="B5" t="n">
        <v>4</v>
      </c>
      <c s="6" r="C5" t="n">
        <v>1</v>
      </c>
    </row>
    <row spans="1:3" r="6">
      <c s="4" r="A6" t="s">
        <v>514</v>
      </c>
      <c s="6" r="B6" t="n">
        <v>1</v>
      </c>
      <c s="6" r="C6" t="n">
        <v>2</v>
      </c>
    </row>
    <row spans="1:3" r="7">
      <c s="4" r="A7" t="s">
        <v>515</v>
      </c>
      <c s="6" r="B7" t="n">
        <v>4</v>
      </c>
      <c s="6" r="C7" t="n">
        <v>4</v>
      </c>
    </row>
    <row spans="1:3" r="8">
      <c s="4" r="A8" t="s">
        <v>516</v>
      </c>
      <c s="6" r="B8" t="n">
        <v>50</v>
      </c>
      <c s="6" r="C8" t="n">
        <v>46</v>
      </c>
    </row>
    <row spans="1:3" r="9">
      <c s="4" r="A9" t="s">
        <v>517</v>
      </c>
      <c s="6" r="B9" t="n">
        <v>13</v>
      </c>
      <c s="6" r="C9" t="n">
        <v>11</v>
      </c>
    </row>
    <row spans="1:3" r="10">
      <c s="4" r="A10" t="s">
        <v>518</v>
      </c>
      <c s="6" r="B10" t="n">
        <v>26</v>
      </c>
      <c s="6" r="C10" t="n">
        <v>1</v>
      </c>
    </row>
    <row spans="1:3" r="11">
      <c s="4" r="A11" t="s">
        <v>519</v>
      </c>
      <c s="6" r="B11" t="n">
        <v>39</v>
      </c>
      <c s="6" r="C11" t="n">
        <v>12</v>
      </c>
    </row>
    <row spans="1:3" r="12">
      <c s="4" r="A12" t="s">
        <v>520</v>
      </c>
      <c s="6" r="B12" t="n">
        <v>11</v>
      </c>
      <c s="6" r="C12" t="n">
        <v>34</v>
      </c>
    </row>
    <row spans="1:3" r="13">
      <c s="11" r="A13" t="n">
        <v>1</v>
      </c>
    </row>
    <row spans="1:3" r="14">
      <c s="3" r="A14" t="s">
        <v>506</v>
      </c>
    </row>
    <row spans="1:3" r="15">
      <c s="4" r="A15" t="s">
        <v>32</v>
      </c>
      <c s="6" r="B15" t="n">
        <v>28</v>
      </c>
      <c s="6" r="C15" t="n">
        <v>27</v>
      </c>
    </row>
    <row spans="1:3" r="16">
      <c s="4" r="A16" t="s">
        <v>512</v>
      </c>
      <c s="6" r="B16" t="n">
        <v>13</v>
      </c>
      <c s="6" r="C16" t="n">
        <v>12</v>
      </c>
    </row>
    <row spans="1:3" r="17">
      <c s="4" r="A17" t="s">
        <v>513</v>
      </c>
      <c s="6" r="B17" t="n">
        <v>4</v>
      </c>
      <c s="6" r="C17" t="n">
        <v>1</v>
      </c>
    </row>
    <row spans="1:3" r="18">
      <c s="4" r="A18" t="s">
        <v>515</v>
      </c>
      <c s="6" r="B18" t="n">
        <v>4</v>
      </c>
      <c s="6" r="C18" t="n">
        <v>4</v>
      </c>
    </row>
    <row spans="1:3" r="19">
      <c s="4" r="A19" t="s">
        <v>516</v>
      </c>
      <c s="6" r="B19" t="n">
        <v>49</v>
      </c>
      <c s="6" r="C19" t="n">
        <v>44</v>
      </c>
    </row>
    <row spans="1:3" r="20">
      <c s="4" r="A20" t="s">
        <v>517</v>
      </c>
      <c s="6" r="B20" t="n">
        <v>13</v>
      </c>
      <c s="6" r="C20" t="n">
        <v>11</v>
      </c>
    </row>
    <row spans="1:3" r="21">
      <c s="4" r="A21" t="s">
        <v>519</v>
      </c>
      <c s="6" r="B21" t="n">
        <v>13</v>
      </c>
      <c s="6" r="C21" t="n">
        <v>11</v>
      </c>
    </row>
    <row spans="1:3" r="22">
      <c s="4" r="A22" t="s">
        <v>520</v>
      </c>
      <c s="6" r="B22" t="n">
        <v>36</v>
      </c>
      <c s="6" r="C22" t="n">
        <v>33</v>
      </c>
    </row>
    <row spans="1:3" r="23">
      <c s="11" r="A23" t="n">
        <v>2</v>
      </c>
    </row>
    <row spans="1:3" r="24">
      <c s="3" r="A24" t="s">
        <v>506</v>
      </c>
    </row>
    <row spans="1:3" r="25">
      <c s="4" r="A25" t="s">
        <v>514</v>
      </c>
      <c s="6" r="B25" t="n">
        <v>1</v>
      </c>
      <c s="6" r="C25" t="n">
        <v>2</v>
      </c>
    </row>
    <row spans="1:3" r="26">
      <c s="4" r="A26" t="s">
        <v>516</v>
      </c>
      <c s="6" r="B26" t="n">
        <v>1</v>
      </c>
      <c s="6" r="C26" t="n">
        <v>2</v>
      </c>
    </row>
    <row spans="1:3" r="27">
      <c s="4" r="A27" t="s">
        <v>518</v>
      </c>
      <c s="6" r="B27" t="n">
        <v>26</v>
      </c>
      <c s="6" r="C27" t="n">
        <v>1</v>
      </c>
    </row>
    <row spans="1:3" r="28">
      <c s="4" r="A28" t="s">
        <v>519</v>
      </c>
      <c s="6" r="B28" t="n">
        <v>26</v>
      </c>
      <c s="6" r="C28" t="n">
        <v>1</v>
      </c>
    </row>
    <row spans="1:3" r="29">
      <c s="4" r="A29" t="s">
        <v>520</v>
      </c>
      <c s="7" r="B29" t="n">
        <v>-25</v>
      </c>
      <c s="7" r="C29"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25</v>
      </c>
    </row>
    <row spans="1:3" r="2">
      <c s="3" r="A2" t="s">
        <v>211</v>
      </c>
    </row>
    <row spans="1:3" r="3">
      <c s="4" r="A3" t="s">
        <v>522</v>
      </c>
      <c s="7" r="B3" t="n">
        <v>4</v>
      </c>
      <c s="7" r="C3" t="n">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s="1" r="A1" t="s">
        <v>523</v>
      </c>
      <c s="2" r="B1" t="s">
        <v>1</v>
      </c>
    </row>
    <row spans="1:2" r="2">
      <c s="2" r="B2" t="s">
        <v>524</v>
      </c>
    </row>
    <row spans="1:2" r="3">
      <c s="3" r="A3" t="s">
        <v>214</v>
      </c>
    </row>
    <row spans="1:2" r="4">
      <c s="4" r="A4" t="s">
        <v>525</v>
      </c>
      <c s="6" r="B4" t="n">
        <v>1</v>
      </c>
    </row>
    <row spans="1:2" r="5">
      <c s="4" r="A5" t="s">
        <v>526</v>
      </c>
      <c s="6" r="B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527</v>
      </c>
      <c s="2" r="B1" t="s">
        <v>81</v>
      </c>
      <c s="2" r="D1" t="s">
        <v>1</v>
      </c>
    </row>
    <row spans="1:6" r="2">
      <c s="2" r="B2" t="s">
        <v>2</v>
      </c>
      <c s="2" r="C2" t="s">
        <v>82</v>
      </c>
      <c s="2" r="D2" t="s">
        <v>2</v>
      </c>
      <c s="2" r="E2" t="s">
        <v>82</v>
      </c>
      <c s="2" r="F2" t="s">
        <v>25</v>
      </c>
    </row>
    <row spans="1:6" r="3">
      <c s="3" r="A3" t="s">
        <v>528</v>
      </c>
    </row>
    <row spans="1:6" r="4">
      <c s="4" r="A4" t="s">
        <v>84</v>
      </c>
      <c s="7" r="B4" t="n">
        <v>930</v>
      </c>
      <c s="7" r="C4" t="n">
        <v>896</v>
      </c>
      <c s="7" r="D4" t="n">
        <v>2500</v>
      </c>
      <c s="7" r="E4" t="n">
        <v>2376</v>
      </c>
    </row>
    <row spans="1:6" r="5">
      <c s="4" r="A5" t="s">
        <v>87</v>
      </c>
      <c s="6" r="B5" t="n">
        <v>119</v>
      </c>
      <c s="6" r="C5" t="n">
        <v>111</v>
      </c>
      <c s="6" r="D5" t="n">
        <v>350</v>
      </c>
      <c s="6" r="E5" t="n">
        <v>327</v>
      </c>
    </row>
    <row spans="1:6" r="6">
      <c s="4" r="A6" t="s">
        <v>90</v>
      </c>
      <c s="6" r="B6" t="n">
        <v>611</v>
      </c>
      <c s="6" r="C6" t="n">
        <v>535</v>
      </c>
      <c s="6" r="D6" t="n">
        <v>1668</v>
      </c>
      <c s="6" r="E6" t="n">
        <v>1533</v>
      </c>
    </row>
    <row spans="1:6" r="7">
      <c s="4" r="A7" t="s">
        <v>93</v>
      </c>
      <c s="6" r="B7" t="n">
        <v>-81</v>
      </c>
      <c s="6" r="C7" t="n">
        <v>-77</v>
      </c>
      <c s="6" r="D7" t="n">
        <v>-242</v>
      </c>
      <c s="6" r="E7" t="n">
        <v>-228</v>
      </c>
    </row>
    <row spans="1:6" r="8">
      <c s="4" r="A8" t="s">
        <v>96</v>
      </c>
      <c s="6" r="B8" t="n">
        <v>243</v>
      </c>
      <c s="6" r="C8" t="n">
        <v>287</v>
      </c>
      <c s="6" r="D8" t="n">
        <v>604</v>
      </c>
      <c s="6" r="E8" t="n">
        <v>624</v>
      </c>
    </row>
    <row spans="1:6" r="9">
      <c s="4" r="A9" t="s">
        <v>97</v>
      </c>
      <c s="6" r="B9" t="n">
        <v>95</v>
      </c>
      <c s="6" r="C9" t="n">
        <v>113</v>
      </c>
      <c s="6" r="D9" t="n">
        <v>237</v>
      </c>
      <c s="6" r="E9" t="n">
        <v>247</v>
      </c>
    </row>
    <row spans="1:6" r="10">
      <c s="4" r="A10" t="s">
        <v>98</v>
      </c>
      <c s="6" r="B10" t="n">
        <v>148</v>
      </c>
      <c s="6" r="C10" t="n">
        <v>174</v>
      </c>
      <c s="6" r="D10" t="n">
        <v>367</v>
      </c>
      <c s="6" r="E10" t="n">
        <v>377</v>
      </c>
    </row>
    <row spans="1:6" r="11">
      <c s="4" r="A11" t="s">
        <v>516</v>
      </c>
      <c s="6" r="B11" t="n">
        <v>17971</v>
      </c>
      <c s="6" r="C11" t="n">
        <v>16985</v>
      </c>
      <c s="6" r="D11" t="n">
        <v>17971</v>
      </c>
      <c s="6" r="E11" t="n">
        <v>16985</v>
      </c>
      <c s="7" r="F11" t="n">
        <v>17241</v>
      </c>
    </row>
    <row spans="1:6" r="12">
      <c s="4" r="A12" t="s">
        <v>529</v>
      </c>
    </row>
    <row spans="1:6" r="13">
      <c s="3" r="A13" t="s">
        <v>528</v>
      </c>
    </row>
    <row spans="1:6" r="14">
      <c s="4" r="A14" t="s">
        <v>84</v>
      </c>
      <c s="6" r="B14" t="n">
        <v>826</v>
      </c>
      <c s="6" r="C14" t="n">
        <v>781</v>
      </c>
      <c s="6" r="D14" t="n">
        <v>2176</v>
      </c>
      <c s="6" r="E14" t="n">
        <v>2083</v>
      </c>
    </row>
    <row spans="1:6" r="15">
      <c s="4" r="A15" t="s">
        <v>87</v>
      </c>
      <c s="6" r="B15" t="n">
        <v>111</v>
      </c>
      <c s="6" r="C15" t="n">
        <v>104</v>
      </c>
      <c s="6" r="D15" t="n">
        <v>328</v>
      </c>
      <c s="6" r="E15" t="n">
        <v>306</v>
      </c>
    </row>
    <row spans="1:6" r="16">
      <c s="4" r="A16" t="s">
        <v>90</v>
      </c>
      <c s="6" r="B16" t="n">
        <v>521</v>
      </c>
      <c s="6" r="C16" t="n">
        <v>439</v>
      </c>
      <c s="6" r="D16" t="n">
        <v>1385</v>
      </c>
      <c s="6" r="E16" t="n">
        <v>1291</v>
      </c>
    </row>
    <row spans="1:6" r="17">
      <c s="4" r="A17" t="s">
        <v>93</v>
      </c>
      <c s="6" r="B17" t="n">
        <v>-64</v>
      </c>
      <c s="6" r="C17" t="n">
        <v>-63</v>
      </c>
      <c s="6" r="D17" t="n">
        <v>-191</v>
      </c>
      <c s="6" r="E17" t="n">
        <v>-185</v>
      </c>
    </row>
    <row spans="1:6" r="18">
      <c s="4" r="A18" t="s">
        <v>96</v>
      </c>
      <c s="6" r="B18" t="n">
        <v>246</v>
      </c>
      <c s="6" r="C18" t="n">
        <v>283</v>
      </c>
      <c s="6" r="D18" t="n">
        <v>610</v>
      </c>
      <c s="6" r="E18" t="n">
        <v>616</v>
      </c>
    </row>
    <row spans="1:6" r="19">
      <c s="4" r="A19" t="s">
        <v>97</v>
      </c>
      <c s="6" r="B19" t="n">
        <v>94</v>
      </c>
      <c s="6" r="C19" t="n">
        <v>109</v>
      </c>
      <c s="6" r="D19" t="n">
        <v>236</v>
      </c>
      <c s="6" r="E19" t="n">
        <v>239</v>
      </c>
    </row>
    <row spans="1:6" r="20">
      <c s="4" r="A20" t="s">
        <v>98</v>
      </c>
      <c s="6" r="B20" t="n">
        <v>152</v>
      </c>
      <c s="6" r="C20" t="n">
        <v>174</v>
      </c>
      <c s="6" r="D20" t="n">
        <v>374</v>
      </c>
      <c s="6" r="E20" t="n">
        <v>377</v>
      </c>
    </row>
    <row spans="1:6" r="21">
      <c s="4" r="A21" t="s">
        <v>516</v>
      </c>
      <c s="6" r="B21" t="n">
        <v>16020</v>
      </c>
      <c s="6" r="C21" t="n">
        <v>15091</v>
      </c>
      <c s="6" r="D21" t="n">
        <v>16020</v>
      </c>
      <c s="6" r="E21" t="n">
        <v>15091</v>
      </c>
    </row>
    <row spans="1:6" r="22">
      <c s="4" r="A22" t="s">
        <v>530</v>
      </c>
    </row>
    <row spans="1:6" r="23">
      <c s="3" r="A23" t="s">
        <v>528</v>
      </c>
    </row>
    <row spans="1:6" r="24">
      <c s="4" r="A24" t="s">
        <v>84</v>
      </c>
      <c s="6" r="B24" t="n">
        <v>109</v>
      </c>
      <c s="6" r="C24" t="n">
        <v>121</v>
      </c>
      <c s="6" r="D24" t="n">
        <v>338</v>
      </c>
      <c s="6" r="E24" t="n">
        <v>308</v>
      </c>
    </row>
    <row spans="1:6" r="25">
      <c s="4" r="A25" t="s">
        <v>87</v>
      </c>
      <c s="6" r="B25" t="n">
        <v>4</v>
      </c>
      <c s="6" r="C25" t="n">
        <v>2</v>
      </c>
      <c s="6" r="D25" t="n">
        <v>11</v>
      </c>
      <c s="6" r="E25" t="n">
        <v>4</v>
      </c>
    </row>
    <row spans="1:6" r="26">
      <c s="4" r="A26" t="s">
        <v>90</v>
      </c>
      <c s="6" r="B26" t="n">
        <v>98</v>
      </c>
      <c s="6" r="C26" t="n">
        <v>101</v>
      </c>
      <c s="6" r="D26" t="n">
        <v>300</v>
      </c>
      <c s="6" r="E26" t="n">
        <v>260</v>
      </c>
    </row>
    <row spans="1:6" r="27">
      <c s="4" r="A27" t="s">
        <v>93</v>
      </c>
      <c s="6" r="D27" t="n">
        <v>1</v>
      </c>
      <c s="6" r="E27" t="n">
        <v>1</v>
      </c>
    </row>
    <row spans="1:6" r="28">
      <c s="4" r="A28" t="s">
        <v>96</v>
      </c>
      <c s="6" r="B28" t="n">
        <v>12</v>
      </c>
      <c s="6" r="C28" t="n">
        <v>20</v>
      </c>
      <c s="6" r="D28" t="n">
        <v>44</v>
      </c>
      <c s="6" r="E28" t="n">
        <v>50</v>
      </c>
    </row>
    <row spans="1:6" r="29">
      <c s="4" r="A29" t="s">
        <v>97</v>
      </c>
      <c s="6" r="B29" t="n">
        <v>5</v>
      </c>
      <c s="6" r="C29" t="n">
        <v>8</v>
      </c>
      <c s="6" r="D29" t="n">
        <v>18</v>
      </c>
      <c s="6" r="E29" t="n">
        <v>19</v>
      </c>
    </row>
    <row spans="1:6" r="30">
      <c s="4" r="A30" t="s">
        <v>98</v>
      </c>
      <c s="6" r="B30" t="n">
        <v>7</v>
      </c>
      <c s="6" r="C30" t="n">
        <v>12</v>
      </c>
      <c s="6" r="D30" t="n">
        <v>26</v>
      </c>
      <c s="6" r="E30" t="n">
        <v>31</v>
      </c>
    </row>
    <row spans="1:6" r="31">
      <c s="4" r="A31" t="s">
        <v>516</v>
      </c>
      <c s="6" r="B31" t="n">
        <v>545</v>
      </c>
      <c s="6" r="C31" t="n">
        <v>498</v>
      </c>
      <c s="6" r="D31" t="n">
        <v>545</v>
      </c>
      <c s="6" r="E31" t="n">
        <v>498</v>
      </c>
    </row>
    <row spans="1:6" r="32">
      <c s="4" r="A32" t="s">
        <v>36</v>
      </c>
    </row>
    <row spans="1:6" r="33">
      <c s="3" r="A33" t="s">
        <v>528</v>
      </c>
    </row>
    <row spans="1:6" r="34">
      <c s="4" r="A34" t="s">
        <v>84</v>
      </c>
      <c s="6" r="B34" t="n">
        <v>-5</v>
      </c>
      <c s="6" r="C34" t="n">
        <v>-6</v>
      </c>
      <c s="6" r="D34" t="n">
        <v>-14</v>
      </c>
      <c s="6" r="E34" t="n">
        <v>-15</v>
      </c>
    </row>
    <row spans="1:6" r="35">
      <c s="4" r="A35" t="s">
        <v>87</v>
      </c>
      <c s="6" r="B35" t="n">
        <v>4</v>
      </c>
      <c s="6" r="C35" t="n">
        <v>5</v>
      </c>
      <c s="6" r="D35" t="n">
        <v>11</v>
      </c>
      <c s="6" r="E35" t="n">
        <v>17</v>
      </c>
    </row>
    <row spans="1:6" r="36">
      <c s="4" r="A36" t="s">
        <v>90</v>
      </c>
      <c s="6" r="B36" t="n">
        <v>-8</v>
      </c>
      <c s="6" r="C36" t="n">
        <v>-5</v>
      </c>
      <c s="6" r="D36" t="n">
        <v>-17</v>
      </c>
      <c s="6" r="E36" t="n">
        <v>-18</v>
      </c>
    </row>
    <row spans="1:6" r="37">
      <c s="4" r="A37" t="s">
        <v>93</v>
      </c>
      <c s="6" r="B37" t="n">
        <v>-17</v>
      </c>
      <c s="6" r="C37" t="n">
        <v>-14</v>
      </c>
      <c s="6" r="D37" t="n">
        <v>-52</v>
      </c>
      <c s="6" r="E37" t="n">
        <v>-44</v>
      </c>
    </row>
    <row spans="1:6" r="38">
      <c s="4" r="A38" t="s">
        <v>96</v>
      </c>
      <c s="6" r="B38" t="n">
        <v>-15</v>
      </c>
      <c s="6" r="C38" t="n">
        <v>-16</v>
      </c>
      <c s="6" r="D38" t="n">
        <v>-50</v>
      </c>
      <c s="6" r="E38" t="n">
        <v>-42</v>
      </c>
    </row>
    <row spans="1:6" r="39">
      <c s="4" r="A39" t="s">
        <v>97</v>
      </c>
      <c s="6" r="B39" t="n">
        <v>-4</v>
      </c>
      <c s="6" r="C39" t="n">
        <v>-4</v>
      </c>
      <c s="6" r="D39" t="n">
        <v>-17</v>
      </c>
      <c s="6" r="E39" t="n">
        <v>-11</v>
      </c>
    </row>
    <row spans="1:6" r="40">
      <c s="4" r="A40" t="s">
        <v>98</v>
      </c>
      <c s="6" r="B40" t="n">
        <v>-11</v>
      </c>
      <c s="6" r="C40" t="n">
        <v>-12</v>
      </c>
      <c s="6" r="D40" t="n">
        <v>-33</v>
      </c>
      <c s="6" r="E40" t="n">
        <v>-31</v>
      </c>
    </row>
    <row spans="1:6" r="41">
      <c s="4" r="A41" t="s">
        <v>516</v>
      </c>
      <c s="7" r="B41" t="n">
        <v>1406</v>
      </c>
      <c s="7" r="C41" t="n">
        <v>1396</v>
      </c>
      <c s="7" r="D41" t="n">
        <v>1406</v>
      </c>
      <c s="7" r="E41" t="n">
        <v>13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v>
      </c>
      <c s="2" r="B1" t="s">
        <v>81</v>
      </c>
      <c s="2" r="D1" t="s">
        <v>1</v>
      </c>
    </row>
    <row spans="1:5" r="2">
      <c s="2" r="B2" t="s">
        <v>2</v>
      </c>
      <c s="2" r="C2" t="s">
        <v>82</v>
      </c>
      <c s="2" r="D2" t="s">
        <v>2</v>
      </c>
      <c s="2" r="E2" t="s">
        <v>82</v>
      </c>
    </row>
    <row spans="1:5" r="3">
      <c s="3" r="A3" t="s">
        <v>106</v>
      </c>
    </row>
    <row spans="1:5" r="4">
      <c s="4" r="A4" t="s">
        <v>114</v>
      </c>
      <c s="7" r="B4" t="n">
        <v>1</v>
      </c>
      <c s="7" r="C4" t="n">
        <v>1</v>
      </c>
      <c s="7" r="D4" t="n">
        <v>3</v>
      </c>
      <c s="7" r="E4" t="n">
        <v>3</v>
      </c>
    </row>
    <row spans="1:5" r="5">
      <c s="4" r="A5" t="s">
        <v>115</v>
      </c>
      <c s="7" r="B5" t="n">
        <v>-3</v>
      </c>
      <c s="7" r="C5" t="n">
        <v>0</v>
      </c>
      <c s="7" r="D5" t="n">
        <v>-10</v>
      </c>
      <c s="7" r="E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82</v>
      </c>
    </row>
    <row spans="1:3" r="3">
      <c s="3" r="A3" t="s">
        <v>117</v>
      </c>
    </row>
    <row spans="1:3" r="4">
      <c s="4" r="A4" t="s">
        <v>118</v>
      </c>
      <c s="7" r="B4" t="n">
        <v>367</v>
      </c>
      <c s="7" r="C4" t="n">
        <v>377</v>
      </c>
    </row>
    <row spans="1:3" r="5">
      <c s="3" r="A5" t="s">
        <v>119</v>
      </c>
    </row>
    <row spans="1:3" r="6">
      <c s="4" r="A6" t="s">
        <v>87</v>
      </c>
      <c s="6" r="B6" t="n">
        <v>350</v>
      </c>
      <c s="6" r="C6" t="n">
        <v>327</v>
      </c>
    </row>
    <row spans="1:3" r="7">
      <c s="4" r="A7" t="s">
        <v>120</v>
      </c>
      <c s="6" r="B7" t="n">
        <v>223</v>
      </c>
      <c s="6" r="C7" t="n">
        <v>236</v>
      </c>
    </row>
    <row spans="1:3" r="8">
      <c s="4" r="A8" t="s">
        <v>121</v>
      </c>
      <c s="6" r="B8" t="n">
        <v>18</v>
      </c>
      <c s="6" r="C8" t="n">
        <v>22</v>
      </c>
    </row>
    <row spans="1:3" r="9">
      <c s="4" r="A9" t="s">
        <v>89</v>
      </c>
      <c s="6" r="B9" t="n">
        <v>-8</v>
      </c>
      <c s="6" r="C9" t="n">
        <v>-2</v>
      </c>
    </row>
    <row spans="1:3" r="10">
      <c s="4" r="A10" t="s">
        <v>122</v>
      </c>
      <c s="6" r="B10" t="n">
        <v>43</v>
      </c>
      <c s="6" r="C10" t="n">
        <v>46</v>
      </c>
    </row>
    <row spans="1:3" r="11">
      <c s="4" r="A11" t="s">
        <v>123</v>
      </c>
      <c s="6" r="B11" t="n">
        <v>-48</v>
      </c>
      <c s="6" r="C11" t="n">
        <v>-40</v>
      </c>
    </row>
    <row spans="1:3" r="12">
      <c s="3" r="A12" t="s">
        <v>124</v>
      </c>
    </row>
    <row spans="1:3" r="13">
      <c s="4" r="A13" t="s">
        <v>125</v>
      </c>
      <c s="6" r="B13" t="n">
        <v>-83</v>
      </c>
      <c s="6" r="C13" t="n">
        <v>-147</v>
      </c>
    </row>
    <row spans="1:3" r="14">
      <c s="4" r="A14" t="s">
        <v>126</v>
      </c>
      <c s="6" r="B14" t="n">
        <v>-42</v>
      </c>
      <c s="6" r="C14" t="n">
        <v>-40</v>
      </c>
    </row>
    <row spans="1:3" r="15">
      <c s="4" r="A15" t="s">
        <v>127</v>
      </c>
      <c s="6" r="B15" t="n">
        <v>184</v>
      </c>
      <c s="6" r="C15" t="n">
        <v>69</v>
      </c>
    </row>
    <row spans="1:3" r="16">
      <c s="4" r="A16" t="s">
        <v>128</v>
      </c>
      <c s="6" r="B16" t="n">
        <v>-79</v>
      </c>
      <c s="6" r="C16" t="n">
        <v>8</v>
      </c>
    </row>
    <row spans="1:3" r="17">
      <c s="4" r="A17" t="s">
        <v>129</v>
      </c>
      <c s="6" r="B17" t="n">
        <v>925</v>
      </c>
      <c s="6" r="C17" t="n">
        <v>856</v>
      </c>
    </row>
    <row spans="1:3" r="18">
      <c s="3" r="A18" t="s">
        <v>130</v>
      </c>
    </row>
    <row spans="1:3" r="19">
      <c s="4" r="A19" t="s">
        <v>131</v>
      </c>
      <c s="6" r="B19" t="n">
        <v>-928</v>
      </c>
      <c s="6" r="C19" t="n">
        <v>-791</v>
      </c>
    </row>
    <row spans="1:3" r="20">
      <c s="4" r="A20" t="s">
        <v>132</v>
      </c>
      <c s="6" r="B20" t="n">
        <v>-29</v>
      </c>
      <c s="6" r="C20" t="n">
        <v>-176</v>
      </c>
    </row>
    <row spans="1:3" r="21">
      <c s="4" r="A21" t="s">
        <v>133</v>
      </c>
      <c s="6" r="B21" t="n">
        <v>5</v>
      </c>
      <c s="6" r="C21" t="n">
        <v>5</v>
      </c>
    </row>
    <row spans="1:3" r="22">
      <c s="4" r="A22" t="s">
        <v>134</v>
      </c>
      <c s="6" r="B22" t="n">
        <v>-62</v>
      </c>
      <c s="6" r="C22" t="n">
        <v>-74</v>
      </c>
    </row>
    <row spans="1:3" r="23">
      <c s="4" r="A23" t="s">
        <v>135</v>
      </c>
      <c s="6" r="C23" t="n">
        <v>-9</v>
      </c>
    </row>
    <row spans="1:3" r="24">
      <c s="4" r="A24" t="s">
        <v>136</v>
      </c>
      <c s="6" r="B24" t="n">
        <v>-1014</v>
      </c>
      <c s="6" r="C24" t="n">
        <v>-1045</v>
      </c>
    </row>
    <row spans="1:3" r="25">
      <c s="3" r="A25" t="s">
        <v>137</v>
      </c>
    </row>
    <row spans="1:3" r="26">
      <c s="4" r="A26" t="s">
        <v>138</v>
      </c>
      <c s="6" r="B26" t="n">
        <v>2</v>
      </c>
      <c s="6" r="C26" t="n">
        <v>564</v>
      </c>
    </row>
    <row spans="1:3" r="27">
      <c s="4" r="A27" t="s">
        <v>139</v>
      </c>
      <c s="6" r="B27" t="n">
        <v>-20</v>
      </c>
      <c s="6" r="C27" t="n">
        <v>-88</v>
      </c>
    </row>
    <row spans="1:3" r="28">
      <c s="4" r="A28" t="s">
        <v>140</v>
      </c>
      <c s="6" r="C28" t="n">
        <v>60</v>
      </c>
    </row>
    <row spans="1:3" r="29">
      <c s="4" r="A29" t="s">
        <v>141</v>
      </c>
      <c s="6" r="C29" t="n">
        <v>-60</v>
      </c>
    </row>
    <row spans="1:3" r="30">
      <c s="4" r="A30" t="s">
        <v>142</v>
      </c>
      <c s="6" r="B30" t="n">
        <v>322</v>
      </c>
      <c s="6" r="C30" t="n">
        <v>-70</v>
      </c>
    </row>
    <row spans="1:3" r="31">
      <c s="4" r="A31" t="s">
        <v>143</v>
      </c>
      <c s="6" r="B31" t="n">
        <v>22</v>
      </c>
      <c s="6" r="C31" t="n">
        <v>32</v>
      </c>
    </row>
    <row spans="1:3" r="32">
      <c s="4" r="A32" t="s">
        <v>144</v>
      </c>
      <c s="6" r="B32" t="n">
        <v>16</v>
      </c>
      <c s="6" r="C32" t="n">
        <v>20</v>
      </c>
    </row>
    <row spans="1:3" r="33">
      <c s="4" r="A33" t="s">
        <v>145</v>
      </c>
      <c s="6" r="B33" t="n">
        <v>-1</v>
      </c>
      <c s="6" r="C33" t="n">
        <v>-7</v>
      </c>
    </row>
    <row spans="1:3" r="34">
      <c s="4" r="A34" t="s">
        <v>146</v>
      </c>
      <c s="6" r="B34" t="n">
        <v>-194</v>
      </c>
      <c s="6" r="C34" t="n">
        <v>-178</v>
      </c>
    </row>
    <row spans="1:3" r="35">
      <c s="4" r="A35" t="s">
        <v>147</v>
      </c>
      <c s="6" r="B35" t="n">
        <v>-65</v>
      </c>
      <c s="6" r="C35" t="n">
        <v>-39</v>
      </c>
    </row>
    <row spans="1:3" r="36">
      <c s="4" r="A36" t="s">
        <v>148</v>
      </c>
      <c s="6" r="B36" t="n">
        <v>8</v>
      </c>
      <c s="6" r="C36" t="n">
        <v>7</v>
      </c>
    </row>
    <row spans="1:3" r="37">
      <c s="4" r="A37" t="s">
        <v>149</v>
      </c>
      <c s="6" r="B37" t="n">
        <v>90</v>
      </c>
      <c s="6" r="C37" t="n">
        <v>241</v>
      </c>
    </row>
    <row spans="1:3" r="38">
      <c s="4" r="A38" t="s">
        <v>150</v>
      </c>
      <c s="6" r="B38" t="n">
        <v>1</v>
      </c>
      <c s="6" r="C38" t="n">
        <v>52</v>
      </c>
    </row>
    <row spans="1:3" r="39">
      <c s="4" r="A39" t="s">
        <v>151</v>
      </c>
      <c s="6" r="B39" t="n">
        <v>45</v>
      </c>
      <c s="6" r="C39" t="n">
        <v>23</v>
      </c>
    </row>
    <row spans="1:3" r="40">
      <c s="4" r="A40" t="s">
        <v>152</v>
      </c>
      <c s="6" r="B40" t="n">
        <v>46</v>
      </c>
      <c s="6" r="C40" t="n">
        <v>75</v>
      </c>
    </row>
    <row spans="1:3" r="41">
      <c s="3" r="A41" t="s">
        <v>153</v>
      </c>
    </row>
    <row spans="1:3" r="42">
      <c s="4" r="A42" t="s">
        <v>154</v>
      </c>
      <c s="7" r="B42" t="n">
        <v>182</v>
      </c>
      <c s="7" r="C42" t="n">
        <v>1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5</v>
      </c>
      <c s="2" r="B1" t="s">
        <v>1</v>
      </c>
    </row>
    <row spans="1:3" r="2">
      <c s="2" r="B2" t="s">
        <v>2</v>
      </c>
      <c s="2" r="C2" t="s">
        <v>82</v>
      </c>
    </row>
    <row spans="1:3" r="3">
      <c s="3" r="A3" t="s">
        <v>156</v>
      </c>
    </row>
    <row spans="1:3" r="4">
      <c s="4" r="A4" t="s">
        <v>157</v>
      </c>
      <c s="7" r="B4" t="n">
        <v>17</v>
      </c>
      <c s="7" r="C4"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20"/>
    <col customWidth="1" max="6" min="6" width="37"/>
    <col customWidth="1" max="7" min="7" width="15"/>
  </cols>
  <sheetData>
    <row spans="1:7" r="1">
      <c s="1" r="A1" t="s">
        <v>158</v>
      </c>
      <c s="2" r="B1" t="s">
        <v>159</v>
      </c>
      <c s="2" r="C1" t="s">
        <v>160</v>
      </c>
      <c s="2" r="D1" t="s">
        <v>161</v>
      </c>
      <c s="2" r="E1" t="s">
        <v>162</v>
      </c>
      <c s="2" r="F1" t="s">
        <v>163</v>
      </c>
      <c s="2" r="G1" t="s">
        <v>164</v>
      </c>
    </row>
    <row spans="1:7" r="2">
      <c s="4" r="A2" t="s">
        <v>165</v>
      </c>
      <c s="7" r="B2" t="n">
        <v>4915</v>
      </c>
      <c s="7" r="C2" t="n">
        <v>2</v>
      </c>
      <c s="7" r="D2" t="n">
        <v>6302</v>
      </c>
      <c s="7" r="E2" t="n">
        <v>-1296</v>
      </c>
      <c s="7" r="F2" t="n">
        <v>-82</v>
      </c>
      <c s="7" r="G2" t="n">
        <v>-11</v>
      </c>
    </row>
    <row spans="1:7" r="3">
      <c s="4" r="A3" t="s">
        <v>166</v>
      </c>
      <c s="6" r="C3" t="n">
        <v>179500000</v>
      </c>
      <c s="6" r="G3" t="n">
        <v>-200000</v>
      </c>
    </row>
    <row spans="1:7" r="4">
      <c s="4" r="A4" t="s">
        <v>167</v>
      </c>
      <c s="6" r="B4" t="n">
        <v>-8</v>
      </c>
      <c s="6" r="E4" t="n">
        <v>-8</v>
      </c>
    </row>
    <row spans="1:7" r="5">
      <c s="4" r="A5" t="s">
        <v>98</v>
      </c>
      <c s="6" r="B5" t="n">
        <v>377</v>
      </c>
      <c s="6" r="E5" t="n">
        <v>377</v>
      </c>
    </row>
    <row spans="1:7" r="6">
      <c s="4" r="A6" t="s">
        <v>168</v>
      </c>
      <c s="6" r="B6" t="n">
        <v>3</v>
      </c>
      <c s="6" r="D6" t="n">
        <v>3</v>
      </c>
    </row>
    <row spans="1:7" r="7">
      <c s="4" r="A7" t="s">
        <v>169</v>
      </c>
      <c s="6" r="B7" t="n">
        <v>4</v>
      </c>
      <c s="6" r="D7" t="n">
        <v>4</v>
      </c>
    </row>
    <row spans="1:7" r="8">
      <c s="4" r="A8" t="s">
        <v>170</v>
      </c>
      <c s="6" r="B8" t="n">
        <v>32</v>
      </c>
      <c s="6" r="D8" t="n">
        <v>40</v>
      </c>
      <c s="6" r="E8" t="n">
        <v>-1</v>
      </c>
      <c s="7" r="G8" t="n">
        <v>-7</v>
      </c>
    </row>
    <row spans="1:7" r="9">
      <c s="4" r="A9" t="s">
        <v>171</v>
      </c>
      <c s="6" r="C9" t="n">
        <v>1100000</v>
      </c>
      <c s="6" r="G9" t="n">
        <v>-100000</v>
      </c>
    </row>
    <row spans="1:7" r="10">
      <c s="4" r="A10" t="s">
        <v>172</v>
      </c>
      <c s="6" r="B10" t="n">
        <v>-39</v>
      </c>
      <c s="7" r="G10" t="n">
        <v>-39</v>
      </c>
    </row>
    <row spans="1:7" r="11">
      <c s="4" r="A11" t="s">
        <v>173</v>
      </c>
      <c s="6" r="G11" t="n">
        <v>-800000</v>
      </c>
    </row>
    <row spans="1:7" r="12">
      <c s="4" r="A12" t="s">
        <v>111</v>
      </c>
      <c s="6" r="B12" t="n">
        <v>3</v>
      </c>
      <c s="6" r="F12" t="n">
        <v>3</v>
      </c>
    </row>
    <row spans="1:7" r="13">
      <c s="4" r="A13" t="s">
        <v>174</v>
      </c>
      <c s="6" r="B13" t="n">
        <v>-122</v>
      </c>
      <c s="6" r="E13" t="n">
        <v>-122</v>
      </c>
    </row>
    <row spans="1:7" r="14">
      <c s="4" r="A14" t="s">
        <v>175</v>
      </c>
      <c s="6" r="B14" t="n">
        <v>5165</v>
      </c>
      <c s="7" r="C14" t="n">
        <v>2</v>
      </c>
      <c s="6" r="D14" t="n">
        <v>6349</v>
      </c>
      <c s="6" r="E14" t="n">
        <v>-1050</v>
      </c>
      <c s="6" r="F14" t="n">
        <v>-79</v>
      </c>
      <c s="7" r="G14" t="n">
        <v>-57</v>
      </c>
    </row>
    <row spans="1:7" r="15">
      <c s="4" r="A15" t="s">
        <v>176</v>
      </c>
      <c s="6" r="C15" t="n">
        <v>180600000</v>
      </c>
      <c s="6" r="G15" t="n">
        <v>-1100000</v>
      </c>
    </row>
    <row spans="1:7" r="16">
      <c s="4" r="A16" t="s">
        <v>177</v>
      </c>
      <c s="6" r="B16" t="n">
        <v>5049</v>
      </c>
      <c s="7" r="C16" t="n">
        <v>2</v>
      </c>
      <c s="6" r="D16" t="n">
        <v>6351</v>
      </c>
      <c s="6" r="E16" t="n">
        <v>-1073</v>
      </c>
      <c s="6" r="F16" t="n">
        <v>-88</v>
      </c>
      <c s="7" r="G16" t="n">
        <v>-143</v>
      </c>
    </row>
    <row spans="1:7" r="17">
      <c s="4" r="A17" t="s">
        <v>178</v>
      </c>
      <c s="6" r="C17" t="n">
        <v>180900000</v>
      </c>
      <c s="6" r="G17" t="n">
        <v>-2600000</v>
      </c>
    </row>
    <row spans="1:7" r="18">
      <c s="4" r="A18" t="s">
        <v>98</v>
      </c>
      <c s="6" r="B18" t="n">
        <v>367</v>
      </c>
      <c s="6" r="E18" t="n">
        <v>367</v>
      </c>
    </row>
    <row spans="1:7" r="19">
      <c s="4" r="A19" t="s">
        <v>168</v>
      </c>
      <c s="6" r="B19" t="n">
        <v>4</v>
      </c>
      <c s="6" r="D19" t="n">
        <v>4</v>
      </c>
    </row>
    <row spans="1:7" r="20">
      <c s="4" r="A20" t="s">
        <v>169</v>
      </c>
      <c s="6" r="B20" t="n">
        <v>5</v>
      </c>
      <c s="6" r="D20" t="n">
        <v>5</v>
      </c>
    </row>
    <row spans="1:7" r="21">
      <c s="4" r="A21" t="s">
        <v>170</v>
      </c>
      <c s="6" r="B21" t="n">
        <v>22</v>
      </c>
      <c s="6" r="D21" t="n">
        <v>28</v>
      </c>
      <c s="7" r="G21" t="n">
        <v>-6</v>
      </c>
    </row>
    <row spans="1:7" r="22">
      <c s="4" r="A22" t="s">
        <v>171</v>
      </c>
      <c s="6" r="C22" t="n">
        <v>800000</v>
      </c>
      <c s="6" r="G22" t="n">
        <v>-100000</v>
      </c>
    </row>
    <row spans="1:7" r="23">
      <c s="4" r="A23" t="s">
        <v>172</v>
      </c>
      <c s="7" r="B23" t="n">
        <v>-65</v>
      </c>
      <c s="7" r="G23" t="n">
        <v>-65</v>
      </c>
    </row>
    <row spans="1:7" r="24">
      <c s="4" r="A24" t="s">
        <v>173</v>
      </c>
      <c s="6" r="B24" t="n">
        <v>-1000000</v>
      </c>
      <c s="6" r="G24" t="n">
        <v>-1000000</v>
      </c>
    </row>
    <row spans="1:7" r="25">
      <c s="4" r="A25" t="s">
        <v>111</v>
      </c>
      <c s="7" r="B25" t="n">
        <v>-11</v>
      </c>
      <c s="6" r="F25" t="n">
        <v>-11</v>
      </c>
    </row>
    <row spans="1:7" r="26">
      <c s="4" r="A26" t="s">
        <v>174</v>
      </c>
      <c s="6" r="B26" t="n">
        <v>-133</v>
      </c>
      <c s="6" r="E26" t="n">
        <v>-133</v>
      </c>
    </row>
    <row spans="1:7" r="27">
      <c s="4" r="A27" t="s">
        <v>179</v>
      </c>
      <c s="7" r="B27" t="n">
        <v>5238</v>
      </c>
      <c s="7" r="C27" t="n">
        <v>2</v>
      </c>
      <c s="7" r="D27" t="n">
        <v>6388</v>
      </c>
      <c s="7" r="E27" t="n">
        <v>-839</v>
      </c>
      <c s="7" r="F27" t="n">
        <v>-99</v>
      </c>
      <c s="7" r="G27" t="n">
        <v>-214</v>
      </c>
    </row>
    <row spans="1:7" r="28">
      <c s="4" r="A28" t="s">
        <v>180</v>
      </c>
      <c s="6" r="C28" t="n">
        <v>181700000</v>
      </c>
      <c s="6" r="G28" t="n">
        <v>-37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Consolidated Statements of Cas8</vt:lpstr>
      <vt:lpstr>Consolidated Statements of Chan</vt:lpstr>
      <vt:lpstr>Basis of Presentation</vt:lpstr>
      <vt:lpstr>New Accounting Pronouncements</vt:lpstr>
      <vt:lpstr>Acquisitions</vt:lpstr>
      <vt:lpstr>Stockholders' Equity</vt:lpstr>
      <vt:lpstr>Stock Based Compensation</vt:lpstr>
      <vt:lpstr>Long-Term Debt</vt:lpstr>
      <vt:lpstr>Income Taxes</vt:lpstr>
      <vt:lpstr>Pension and Other Postretiremen</vt:lpstr>
      <vt:lpstr>Commitments and Contingencies</vt:lpstr>
      <vt:lpstr>Earnings Per Common Share</vt:lpstr>
      <vt:lpstr>Fair Value of Financial Assets </vt:lpstr>
      <vt:lpstr>Segment Information</vt:lpstr>
      <vt:lpstr>New Accounting Pronouncements (</vt:lpstr>
      <vt:lpstr>Stockholders' Equity (Tables)</vt:lpstr>
      <vt:lpstr>Stock Based Compensation (Table</vt:lpstr>
      <vt:lpstr>Long-Term Debt (Tables)</vt:lpstr>
      <vt:lpstr>Pension and Other Postretirem26</vt:lpstr>
      <vt:lpstr>Earnings Per Common Share (Tabl</vt:lpstr>
      <vt:lpstr>Fair Value of Financial Asset28</vt:lpstr>
      <vt:lpstr>Segment Information (Tables)</vt:lpstr>
      <vt:lpstr>New Accounting Pronouncements -</vt:lpstr>
      <vt:lpstr>Acquisitions - Additional Infor</vt:lpstr>
      <vt:lpstr>Changes in Accumulated Other Co</vt:lpstr>
      <vt:lpstr>Stockholders' Equity - Addition</vt:lpstr>
      <vt:lpstr>Stock Based Compensation - Addi</vt:lpstr>
      <vt:lpstr>Summary of Weighted-Average Ass</vt:lpstr>
      <vt:lpstr>Summary of Stock Option Activit</vt:lpstr>
      <vt:lpstr>Additional Information to Stock</vt:lpstr>
      <vt:lpstr>Weighted-Average Assumptions Us</vt:lpstr>
      <vt:lpstr>Summary of Restricted Stock Uni</vt:lpstr>
      <vt:lpstr>Summary of Restricted Stock U40</vt:lpstr>
      <vt:lpstr>Additional Information to Sto41</vt:lpstr>
      <vt:lpstr>Long-Term Debt Issued (Details)</vt:lpstr>
      <vt:lpstr>Long-Term Debt Retired Through </vt:lpstr>
      <vt:lpstr>Long-Term Debt - Additional Inf</vt:lpstr>
      <vt:lpstr>Summary of Gross Fair Value Der</vt:lpstr>
      <vt:lpstr>Income Taxes - Additional Infor</vt:lpstr>
      <vt:lpstr>Pension and Other Postretirem47</vt:lpstr>
      <vt:lpstr>Schedule of Significant Assumpt</vt:lpstr>
      <vt:lpstr>Schedule of Net Periodic Benefi</vt:lpstr>
      <vt:lpstr>Commitments and Contingencies -</vt:lpstr>
      <vt:lpstr>Reconciliation of Numerator and</vt:lpstr>
      <vt:lpstr>Carrying Amounts and Fair Value</vt:lpstr>
      <vt:lpstr>Fair Value Measurements of Asse</vt:lpstr>
      <vt:lpstr>Fair Values of Financial Instru</vt:lpstr>
      <vt:lpstr>Segment Information - Additiona</vt:lpstr>
      <vt:lpstr>Summarized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32:28Z</dcterms:created>
  <dcterms:modified xmlns:dcterms="http://purl.org/dc/terms/" xmlns:xsi="http://www.w3.org/2001/XMLSchema-instance" xsi:type="dcterms:W3CDTF">2016-11-02T16:32:28Z</dcterms:modified>
  <dc:title xmlns:dc="http://purl.org/dc/elements/1.1/">Untitled</dc:title>
  <dc:description xmlns:dc="http://purl.org/dc/elements/1.1/"/>
  <dc:subject xmlns:dc="http://purl.org/dc/elements/1.1/"/>
  <cp:keywords/>
  <cp:category/>
</cp:coreProperties>
</file>